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Commitments and Contingencies" sheetId="13" state="visible" r:id="rId13"/>
    <sheet xmlns:r="http://schemas.openxmlformats.org/officeDocument/2006/relationships" name="Concentrations" sheetId="14" state="visible" r:id="rId14"/>
    <sheet xmlns:r="http://schemas.openxmlformats.org/officeDocument/2006/relationships" name="Related Party" sheetId="15" state="visible" r:id="rId15"/>
    <sheet xmlns:r="http://schemas.openxmlformats.org/officeDocument/2006/relationships" name="Debt" sheetId="16" state="visible" r:id="rId16"/>
    <sheet xmlns:r="http://schemas.openxmlformats.org/officeDocument/2006/relationships" name="Redeemable Convertible Preferre" sheetId="17" state="visible" r:id="rId17"/>
    <sheet xmlns:r="http://schemas.openxmlformats.org/officeDocument/2006/relationships" name="Stockholder's Equity" sheetId="18" state="visible" r:id="rId18"/>
    <sheet xmlns:r="http://schemas.openxmlformats.org/officeDocument/2006/relationships" name="Equity Incentive Plan" sheetId="19" state="visible" r:id="rId19"/>
    <sheet xmlns:r="http://schemas.openxmlformats.org/officeDocument/2006/relationships" name="Income Taxes" sheetId="20" state="visible" r:id="rId20"/>
    <sheet xmlns:r="http://schemas.openxmlformats.org/officeDocument/2006/relationships" name="Retirement Plan"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Inventories, Net (Tables)" sheetId="25" state="visible" r:id="rId25"/>
    <sheet xmlns:r="http://schemas.openxmlformats.org/officeDocument/2006/relationships" name="Property and Equipment. net (Ta" sheetId="26" state="visible" r:id="rId26"/>
    <sheet xmlns:r="http://schemas.openxmlformats.org/officeDocument/2006/relationships" name="Commitments and Contingencies (" sheetId="27" state="visible" r:id="rId27"/>
    <sheet xmlns:r="http://schemas.openxmlformats.org/officeDocument/2006/relationships" name="Debt (Tables)" sheetId="28" state="visible" r:id="rId28"/>
    <sheet xmlns:r="http://schemas.openxmlformats.org/officeDocument/2006/relationships" name="Redeemable Convertible Prefer_2" sheetId="29" state="visible" r:id="rId29"/>
    <sheet xmlns:r="http://schemas.openxmlformats.org/officeDocument/2006/relationships" name="Stockholder's Equity (Tables)" sheetId="30" state="visible" r:id="rId30"/>
    <sheet xmlns:r="http://schemas.openxmlformats.org/officeDocument/2006/relationships" name="Equity Incentive Plan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_3"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Inventories, Net - Additional I" sheetId="38" state="visible" r:id="rId38"/>
    <sheet xmlns:r="http://schemas.openxmlformats.org/officeDocument/2006/relationships" name="Inventories, Net - Schedule of "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ncentrations - Additional Inf" sheetId="44" state="visible" r:id="rId44"/>
    <sheet xmlns:r="http://schemas.openxmlformats.org/officeDocument/2006/relationships" name="Related Party - Additional Info" sheetId="45" state="visible" r:id="rId45"/>
    <sheet xmlns:r="http://schemas.openxmlformats.org/officeDocument/2006/relationships" name="Debt - Schedule of Outstanding " sheetId="46" state="visible" r:id="rId46"/>
    <sheet xmlns:r="http://schemas.openxmlformats.org/officeDocument/2006/relationships" name="Debt - Additional Information (" sheetId="47" state="visible" r:id="rId47"/>
    <sheet xmlns:r="http://schemas.openxmlformats.org/officeDocument/2006/relationships" name="Debt - Schedule of Maturities o" sheetId="48" state="visible" r:id="rId48"/>
    <sheet xmlns:r="http://schemas.openxmlformats.org/officeDocument/2006/relationships" name="Debt - Schedule of Deferred Fin" sheetId="49" state="visible" r:id="rId49"/>
    <sheet xmlns:r="http://schemas.openxmlformats.org/officeDocument/2006/relationships" name="Redeemable Convertible Prefer_3" sheetId="50" state="visible" r:id="rId50"/>
    <sheet xmlns:r="http://schemas.openxmlformats.org/officeDocument/2006/relationships" name="Redeemable Convertible Prefer_4" sheetId="51" state="visible" r:id="rId51"/>
    <sheet xmlns:r="http://schemas.openxmlformats.org/officeDocument/2006/relationships" name="Stockholder's Equity- Additiona" sheetId="52" state="visible" r:id="rId52"/>
    <sheet xmlns:r="http://schemas.openxmlformats.org/officeDocument/2006/relationships" name="Stockholder's Equity - Schedule" sheetId="53" state="visible" r:id="rId53"/>
    <sheet xmlns:r="http://schemas.openxmlformats.org/officeDocument/2006/relationships" name="Stockholder's Equity - Schedu_2" sheetId="54" state="visible" r:id="rId54"/>
    <sheet xmlns:r="http://schemas.openxmlformats.org/officeDocument/2006/relationships" name="Equity Incentive Plan - Additio" sheetId="55" state="visible" r:id="rId55"/>
    <sheet xmlns:r="http://schemas.openxmlformats.org/officeDocument/2006/relationships" name="Equity Incentive Plan - Summary" sheetId="56" state="visible" r:id="rId56"/>
    <sheet xmlns:r="http://schemas.openxmlformats.org/officeDocument/2006/relationships" name="Equity Incentive Plan - Schedul" sheetId="57" state="visible" r:id="rId57"/>
    <sheet xmlns:r="http://schemas.openxmlformats.org/officeDocument/2006/relationships" name="Equity Incentive Plan - Summa_2" sheetId="58" state="visible" r:id="rId58"/>
    <sheet xmlns:r="http://schemas.openxmlformats.org/officeDocument/2006/relationships" name="Equity Incentive Plan - Sched_2" sheetId="59" state="visible" r:id="rId59"/>
    <sheet xmlns:r="http://schemas.openxmlformats.org/officeDocument/2006/relationships" name="Income Taxes - Schedule of Prov" sheetId="60" state="visible" r:id="rId60"/>
    <sheet xmlns:r="http://schemas.openxmlformats.org/officeDocument/2006/relationships" name="Income Taxes - Additional Infor" sheetId="61" state="visible" r:id="rId61"/>
    <sheet xmlns:r="http://schemas.openxmlformats.org/officeDocument/2006/relationships" name="Retirement Plan - Additional In" sheetId="62" state="visible" r:id="rId62"/>
    <sheet xmlns:r="http://schemas.openxmlformats.org/officeDocument/2006/relationships" name="Net Loss Per Share - Schedule o"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Document Fiscal Year Focus</t>
        </is>
      </c>
      <c r="B8" s="4" t="inlineStr">
        <is>
          <t>2020</t>
        </is>
      </c>
    </row>
    <row r="9">
      <c r="A9" s="4" t="inlineStr">
        <is>
          <t>Entity File Number</t>
        </is>
      </c>
      <c r="B9" s="4" t="inlineStr">
        <is>
          <t>001-39293</t>
        </is>
      </c>
    </row>
    <row r="10">
      <c r="A10" s="4" t="inlineStr">
        <is>
          <t>Entity Registrant Name</t>
        </is>
      </c>
      <c r="B10" s="4" t="inlineStr">
        <is>
          <t>Inari Medical, Inc.</t>
        </is>
      </c>
    </row>
    <row r="11">
      <c r="A11" s="4" t="inlineStr">
        <is>
          <t>Entity Incorporation, State or Country Code</t>
        </is>
      </c>
      <c r="B11" s="4" t="inlineStr">
        <is>
          <t>DE</t>
        </is>
      </c>
    </row>
    <row r="12">
      <c r="A12" s="4" t="inlineStr">
        <is>
          <t>Entity Tax Identification Number</t>
        </is>
      </c>
      <c r="B12" s="4" t="inlineStr">
        <is>
          <t>45-2902923</t>
        </is>
      </c>
    </row>
    <row r="13">
      <c r="A13" s="4" t="inlineStr">
        <is>
          <t>Entity Address, Address Line One</t>
        </is>
      </c>
      <c r="B13" s="4" t="inlineStr">
        <is>
          <t>9 Parker</t>
        </is>
      </c>
    </row>
    <row r="14">
      <c r="A14" s="4" t="inlineStr">
        <is>
          <t>Entity Address, Address Line Two</t>
        </is>
      </c>
      <c r="B14" s="4" t="inlineStr">
        <is>
          <t>Suite 100</t>
        </is>
      </c>
    </row>
    <row r="15">
      <c r="A15" s="4" t="inlineStr">
        <is>
          <t>Entity Address, City or Town</t>
        </is>
      </c>
      <c r="B15" s="4" t="inlineStr">
        <is>
          <t>Irvine</t>
        </is>
      </c>
    </row>
    <row r="16">
      <c r="A16" s="4" t="inlineStr">
        <is>
          <t>Entity Address, State or Province</t>
        </is>
      </c>
      <c r="B16" s="4" t="inlineStr">
        <is>
          <t>CA</t>
        </is>
      </c>
    </row>
    <row r="17">
      <c r="A17" s="4" t="inlineStr">
        <is>
          <t>Entity Address, Postal Zip Code</t>
        </is>
      </c>
      <c r="B17" s="4" t="inlineStr">
        <is>
          <t>92618</t>
        </is>
      </c>
    </row>
    <row r="18">
      <c r="A18" s="4" t="inlineStr">
        <is>
          <t>City Area Code</t>
        </is>
      </c>
      <c r="B18" s="4" t="inlineStr">
        <is>
          <t>877</t>
        </is>
      </c>
    </row>
    <row r="19">
      <c r="A19" s="4" t="inlineStr">
        <is>
          <t>Local Phone Number</t>
        </is>
      </c>
      <c r="B19" s="4" t="inlineStr">
        <is>
          <t>923-4747</t>
        </is>
      </c>
    </row>
    <row r="20">
      <c r="A20" s="4" t="inlineStr">
        <is>
          <t>Title of 12(b) Security</t>
        </is>
      </c>
      <c r="B20" s="4" t="inlineStr">
        <is>
          <t>Common stock, $0.001 par value per share</t>
        </is>
      </c>
    </row>
    <row r="21">
      <c r="A21" s="4" t="inlineStr">
        <is>
          <t>Trading Symbol</t>
        </is>
      </c>
      <c r="B21" s="4" t="inlineStr">
        <is>
          <t>NARI</t>
        </is>
      </c>
    </row>
    <row r="22">
      <c r="A22" s="4" t="inlineStr">
        <is>
          <t>Security Exchange Name</t>
        </is>
      </c>
      <c r="B22" s="4" t="inlineStr">
        <is>
          <t>NASDAQ</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48522958</v>
      </c>
    </row>
    <row r="31">
      <c r="A31" s="4" t="inlineStr">
        <is>
          <t>Entity Central Index Key</t>
        </is>
      </c>
      <c r="B31" s="4" t="inlineStr">
        <is>
          <t>0001531048</t>
        </is>
      </c>
    </row>
    <row r="32">
      <c r="A32" s="4" t="inlineStr">
        <is>
          <t>Current Fiscal Year End Date</t>
        </is>
      </c>
      <c r="B32" s="4" t="inlineStr">
        <is>
          <t>--12-3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3. Fair Value Measurements The following tables summarize the Company’s financial assets and liabilities measured at fair value on a recurring basis by level within the fair value hierarchy as of June 30, 2020 and December 31, 2019 (in thousands):
December 31, 2019
Level 1
Level 2
Level 3
Total
Liabilities:
Convertible preferred stock warrant liability
$
—
$
—
$
1,169
$
1,169
Total liabilities
$
—
$
—
$
1,169
$
1,169
June 30, 2020
Level 1
Level 2
Level 3
Total
Liabilities:
Convertible preferred stock warrant liability
$
—
$
—
$
—
$
-
Total liabilities
$
—
$
—
$
-
$
-
The change in the fair value of the warrant liability is summarized below (in thousands):
Six Months Ended June 30,
2020
2019
Beginning balance
$
1,169
$
213
Change in fair value of warrant liability
3,317
242
Conversion of preferred stock warrants to common stock warrants upon the closing of the IPO
(4,486
)
—
Ending balance
$
—
$
455
The valuation of the Company’s convertible preferred stock warrant liability contains unobservable inputs that reflect the Company’s own assumptions for which there was little, if any, market activity for at the measurement date. Accordingly, the Company’s convertible preferred stock warrant liability was measured at fair value in a recurring basis using unobservable inputs and are classified as Level 3 inputs, and any change in fair value was recognized as other expense in the statements of operations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4. Inventories, net Inventories are net of reserves totaling $318,000 and $537,000 as of June 30, 2020 and December 31, 2019, respectively, and consist of the following (in thousands):
June 30, 2020
December 31, 2019
Raw materials
$
1,817
$
1,067
Work in process
911
640
Finished goods
2,892
2,246
$
5,620
$
3,9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5. Property and Equipment. net Property and equipment consist of the following (in thousands):
June 30, 2020
December 31, 2019
Manufacturing equipment
$
2,922
$
2,190
Leasehold improvements
1,012
932
Computer software
351
296
Furniture and fixtures
389
259
Computer hardware
711
527
Assets in progress
643
406
6,028
4,610
Accumulated depreciation
(1,852
)
(1,279
)
$
4,176
$
3,331
Depreciation expense of $218,000 and $95,000 was included in operating expenses and $81,000 and $22,000 was included in cost of goods sold for the three months ended June 30, 2020 and 2019, respectively. Depreciation expense of $418,000 and $185,000 was included in operating expenses and $155,000 and $43,000 was included in cost of goods sold for the six months ended June 30, 2020 and 2019, respectively. Capitalized Implementation Costs of a Hosting Arrangement The Company implemented a new enterprise resource planning, or ERP, system during 2019. The ERP system is a cloud-based hosting arrangement that is a service contract. The Company early and prospectively adopted ASU 2018-15, Intangibles—Goodwill and Other-Internal Use Software (Subtopic 350-40): Customer’s Accounting for Implementation Costs Incurred in a Cloud Computing Arrangement That is a Service Contr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6. Commitments and Contingencies Operating Leases In March 2019, the Company executed a five-year lease for a facility in Irvine, California, where all operations of the Company were moved when the Company obtained control of the facility in September 2019. The lease expires in September 2024 and contains two optional extension periods of five years each. In addition to the minimum future lease commitments presented below, the lease requires the Company to pay property taxes, insurance, maintenance, and repair costs. The lease includes a one-month rent holiday concession and escalation clauses for increased rent over the lease term. Rent expense is recognized using the straight-line method over the term of the lease. The Company records deferred rent calculated as the difference between rent expense and the cash rental payments. Rent expense under the lease agreements for the three months ended June 30, 2020 and 2019 was $170,000 and $51,000, respectively, and $324,000 and $101,000 for the six months ended June 30, 2020 and 2019, respectively. The Company also leases certain equipment under operating leases expiring in 2024. Future minimum commitments under all lease agreements are as follows :
Year ending December 31:
Amount
Remainder of 2020
$
304
2021
628
2022
656
2023
707
2024
601
$
2,896
Indemnification In the normal course of business, the Company enters into contracts and agreements that contain a variety of representations and warranties and may provide for general indemnifications. The Company’s exposure under these agreements is unknown because it involves claims that may be made against the Company in the future but have not yet been made. To date, the Company has not been subject to any claims or required to defend any action related to its indemnification obligations.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egal Proceedings From time to time, the Company may become involved in legal proceedings arising out of the ordinary course of its business. Management is currently not aware of any matters that will have a material adverse effect on the financial position, results of operations or cash flow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7. Concentrations All the Company’s revenue is derived from the sale of catheter-based therapeutic devices in the United States. For the three and six months ended June 30, 2020 and 2019, there were no customers which accounted for more than 10% of the Company’s revenue. There were no customers which accounted for more than 10% of the Company’s accounts receivable as of June 30, 2020 and December 31, 2019. No vendor accounted for more than 10% of the Company’s purchases for the three and six months ended June 30, 2020 and 2019. There were no vendors which accounted for more than 10% of the Company’s accounts payable as of June 30, 2020 an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0</t>
        </is>
      </c>
    </row>
    <row r="3">
      <c r="A3" s="3" t="inlineStr">
        <is>
          <t>Related Party Transactions [Abstract]</t>
        </is>
      </c>
    </row>
    <row r="4">
      <c r="A4" s="4" t="inlineStr">
        <is>
          <t>Related Party</t>
        </is>
      </c>
      <c r="B4" s="4" t="inlineStr">
        <is>
          <t>8. Related Party Licensed Patents Certain stockholders of the Company are stockholders of Inceptus Medical, Inc. (“Inceptus”). Beginning in September 2011, the Company engaged Inceptus to develop the technology that has led to certain components used in the Company’s products, the FlowTriever and the ClotTriever systems. In October 2014, the Company, through a license agreement with Inceptus, obtained an exclusive, perpetual, fully paid-up irrevocable, worldwide license to the patents, patent applications and technology, including the right to grant and authorize sublicenses, to make, have made, use, sell, offer for sale, import and otherwise exploit products in connection with the licensed technology. The licensed technology is any and all technology involving a high wire count braid, excluding the tubular braiding subject to the sublicense agreement described below. Included in prepaid expenses and other current assets was a non-interest-bearing retainer paid by the Company to Inceptus. The retainer was applied to amounts owed by the Company to Inceptus at a time mutually agreed to by both parties. For three and six months ended June 30, 2019, the Company incurred development expenses with Inceptus of $3,000 and $6,000, respectively, which were applied against the balance of the retainer and included in research and development expense. In December 2019, Inceptus repaid in full to the Company the outstanding balance of the retainer. For the three and six months ended June 30, 2020, the Company incurred and paid development expenses with Inceptus of $9,000 and $13,000, respectively, which were included in research and development expense. Sublicense Agreement In August 2019, the Company entered into a sublicense agreement with Inceptus, pursuant to which Inceptus granted to the Company a non-transferable, worldwide, exclusive sublicense to its licensed intellectual property rights related to the tubular braiding for the non-surgical removal of clots and treatment of embolism and thrombosis in human vasculature other than carotid arteries, coronary vasculature and cerebral vasculature; such rights were originally granted to Inceptus pursuant to an intellectual property license agreement with Drexel University, or Drexel License, under which Drexel retained certain rights to use, and to permit other non-commercial entities to use, the sublicensed intellectual property for educational and non-commercial research purposes. The Company is obligated to comply with, and to avoid acts or omissions that would reasonably be likely to cause a breach of the Drexel License. The sublicense agreement will continue until the expiration of the sublicensed patent, unless terminated earlier pursuant to the terms of the agreement. The Company may terminate the sublicense agreement at any time by providing prior written notice. In connection with the sublicense agreement, during the year ended 2019 the Company paid Inceptus $139,000 for the reimbursement of expenses, milestone and administration fees. The Company was required to pay an ongoing quarterly administration fee of $18,000, which increased to $29,000 per quarter upon the completion of the Company’s IPO. Additionally, the Company is obligated to pay Inceptus an ongoing royalty ranging from 1% to 1.5% of the net sales of products utilizing the licensed intellectual property, subject to a minimum royalty quarterly fee of $1,000. For the three and six months ended June 30, 2020, the Company recorded royalty expense of $95,000 and $186,000, respectively, which is included in cost of goods sold. Other Services The Company utilizes MRI The Hoffman Group, a recruiting services company owned by the brother of the Chief Executive Officer and President and member of the board of directors of the Company. The Company paid for recruiting services provided by MRI The Hoffman Group amounting to $170,000 and $90,000 for the three months ended June 30, 2020 and 2019, respectively, and $249,000 and $170,000 for the six months ended June 30, 2020 and 2019, respectively. No amounts were due to MRI The Hoffman Group at June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9. Debt The Company had the following outstanding debt, net of deferred financing costs and discounts, as of June 30, 2020 and December 31, 2019 (in thousands):
June 30, 2020
December 31, 2019
Revolving line of credit
$
5,000
$
5,000
Term loan
25,000
15,000
Final payment fee
250
150
Total notes payables
30,250
20,150
Unamortized discount and debt issuance costs
(668
)
(669
)
Notes payable, net
$
29,582
$
19,481
Credit Facility In December 2019, the Company entered into a $40 million credit facility with Signature Bank (the “SB Credit Facility”) and concurrently repaid and extinguished its term loan with East West Bank. The SB Credit Facility consists of a term loan of up to $25 million and a revolving line of credit of $15 million. The term loan is available in two tranches: a $15 million tranche that was fully funded on the closing date, and a $10 million tranche to be available through December 2020 subject to the Company’s achievement of at least $60 million of trailing 12-month revenue no later than August 2020. The Company used part of the proceeds from the first tranche to fully repay the $10 million term loan with East West Bank. In March 2020, the Company borrowed an additional $10 million which was available under the term loan. The maturity date of the new term loan is in December 2024. Under the agreement, the Company is required to make monthly interest payments through December 2021, subject to two six-month extensions to the interest-only period, which are available following the achievement of specified revenue milestones. The first extension is available upon the achievement by the Company of $100 million of trailing 12-month revenue within the initial interest-only period, and the second extension is available upon the achievement of $113 million of trailing 12-month revenue no later than June 30, 2022. Together, these extensions provide for a potential interest only-period of 36 months, through December 2022. The term loan bears interest at an annual rate equal to the greater of 5.50% or the Prime Rate plus 0.50%. Following the expiration of the interest-only period or any extension thereof, the Company will be required to repay the term loan in equal monthly installments of principal plus interest through maturity. Under the revolving line of credit, the Company may borrow, repay and re-borrow up to 80% of eligible accounts receivable up to a maximum of $15 million. The original maturity date of the revolving line of credit was in December 2022 and was extended to December 2024 when the Company completed its IPO. The Company is required to make monthly payments of interest only through maturity of the revolving line of credit, at which point the entire principal balance is due. The revolving line of credit bears interest at an annual rate equal to the greater of 5.00% or the prime rate. The Company paid a facility fee of $50,000 at time of closing and a final payment fee of 1.0% of the funded term loan amount will be payable at maturity, for which the Company recorded $250,000 and $150,000 as a liability as of June 30, 2020 and December 31, 2019, respectively. During the year ended December 31, 2019, the Company also paid a placement fee of $363,000 to a broker and approximately $124,000 in legal and other fees directly attributable to the new facility. The SB Credit Facility is secured by substantially all the Company’s assets, excluding intellectual property. The SB Credit Facility includes a double negative pledge on the Company’s intellectual property. The Company may prepay the SB Credit Facility at any time without any penalty or premium. The SB Credit Facility agreement contains minimum revenue financial covenants, measured monthly, which require the Company to achieve trailing 12-month revenue of $40 million no later than December 31, 2019 with incremental monthly increases to $60 million no later than December 31, 2020. Minimum revenue covenant levels will be set annually during the term of the SB Credit Facility by mutual agreement based on the Company’s annual forecast. The Company was in compliance with all debt covenants as of June 30, 2020. Maturities of the SB Credit Facility, including the 1.0% final payment fee, are as follows (in thousands):
Year ending December 31:
Amount
2020
$
—
2021
694
2022
8,333
2023
8,333
2024
12,890
Total future payments
30,250
Unamortized discount and debt issuance costs
(668
)
Note payable
$
29,582
Deferred Financing Costs Costs incurred directly related to debt are presented as a reduction of the related debt instrument and amortized over the life of the related loan on an effective interest method as follows as of June 30, 2020 and December 31, 2019 (in thousands):
June 30, 2020
December 31, 2019
Deferred financing costs
$
798
$
686
Accumulated amortization
(130
)
(17
)
Unamortized deferred financing costs
$
668
$
6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0</t>
        </is>
      </c>
    </row>
    <row r="3">
      <c r="A3" s="3" t="inlineStr">
        <is>
          <t>Temporary Equity Disclosure [Abstract]</t>
        </is>
      </c>
    </row>
    <row r="4">
      <c r="A4" s="4" t="inlineStr">
        <is>
          <t>Redeemable Convertible Preferred Stock</t>
        </is>
      </c>
      <c r="B4" s="4" t="inlineStr">
        <is>
          <t>10. Redeemable Convertible Preferred Stock Redeemable convertible preferred stock (“convertible preferred stock”) consists of the following as of December 31, 2019 (in thousands, except share data):
Shares Authorized
Shares Issued and Outstanding
Net Carrying Value
Liquidation Value
Series A
6,299,019
6,221,977
$
8,777
$
8,885
Series B
11,270,319
11,090,726
18,474
18,530
Series C
14,655,889
14,655,867
26,919
27,000
Total
32,225,227
31,968,570
$
54,170
$
54,415
In connection with the IPO in May 2020, the 31,968,570 shares of redeemable convertible preferred stock were converted into 31,968,570 shares of common stock, resulting in the reclassification of the related redeemable convertible preferred stock of $54.2 million to common stock and APIC. There are no redeemable convertible preferred stock outstanding as of June 30, 2020. As of December 31, 2019, the Company classified its Series A, Series B, and Series C convertible preferred stock outside of stockholders’ deficit as mezzanine equity because, the holders of redemption rights that were not within the Company’s control and in the event of certain “liquidation events” that were not solely within the control of the Company (including liquidation, sale or transfer of control of the Company), the shares would become redeemable at the option of the holders. As of December 31, 2019, the Company had not adjusted the carrying values of the convertible preferred stock to their deemed liquidation values of such shares since a liquidation event was not probable at the balance shee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11. Stockholder’s Equity Authorized Stock As of December 31, 2019, the Company had authorized capital of 81,244,834 shares of stock, consisting of 49,019,607 shares of common stock, par value $0.001 per share, and 32,225,227 shares of Preferred Stock, par value $0.001 per share, 6,299,019 of which were designated Series A Preferred Stock, 11,270,319 of which were designated Series B Preferred Stock and 14,655,889 of which were designated Series C Preferred Stock. Upon the closing of the IPO in May 2020, and as of June 30, 2020, the Company had authorized 310,000,000 shares of stock, of which 300,000,000 shares are designated as common stock and 10,000,000 shares are designated as preferred stock. All stock has a par value of $0.001 per share. There are no shares of preferred stock outstanding as of June 30, 2020. Warrants The Company previously issued common stock warrants and redeemable convertible preferred stock warrants. Warrants issued and outstanding as of June 30, 2020 are as follows:
Warrants Outstanding
Number of warrants
Exercise Price
Expiration
Common stock warrants
179,558
$
1.67
4/28/2026 - 3/30/2027
Total outstanding warrants
179,558
Warrants issued and outstanding as of December 31, 2019 were as follows:
Warrants Outstanding
Number of warrants
Exercise Price
Expiration
Common stock warrants
27,810
$
0.14
10/19/2025
Series A preferred stock warrants
77,030
$
1.43
12/10/2021
Series B preferred stock warrants
179,558
$
1.67
4/28/2026 - 3/30/2027
Total preferred stock warrants
256,588
Total outstanding warrants
284,398
The Series A and Series B redeemable convertible preferred stock warrants (“Preferred Warrants”) allowed the holders to obtain shares of redeemable convertible preferred stock that contain a liquidation preference. Because this liquidation preference may have been payable in cash upon a change in control of the Company or upon exercise of redemption rights and because such a transaction was considered to be outside of the control of the Company, the Preferred Warrants were classified as liabilities on the accompanying balance sheets and were presented at their estimated fair values at each reporting date. On the completion of the IPO, all the outstanding Preferred Warrants were converted into warrants to purchase an aggregate of 256,588 shares of common stock, which resulted in the reclassification of the convertible preferred stock warrant liability to additional paid-in capital. In June 2020, 27,810 common stock warrants were exercised for cash. In addition, 77,030 warrants were net exercised and the Company issued 74,723 shares of common stock. The fair value of the Preferred Warrants was determined using the Black Scholes option pricing model with the following assumptions:
May 21, 2020 (1)
December 31, 2019
Series A
Series B
Series A
Series B
Expected volatility
51.10
%
50.00
%
41.40
%
39.80
%
Preferred stock fair value (per share)
$
19.00
$
19.00
$
5.88
$
5.94
Dividend yield
0.00
%
0.00
%
0.00
%
0.00
%
Risk free interest rates
0.17
%
0.53
%
1.58
%
1.83
%
Expected remaining term in years
1.55
5.94-6.86
1.95
6.33-7.25
(1) Date the Company’s registration statement on Form S-1 was declared effec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6 Months Ended</t>
        </is>
      </c>
    </row>
    <row r="2">
      <c r="B2" s="2" t="inlineStr">
        <is>
          <t>Jun. 30, 2020</t>
        </is>
      </c>
    </row>
    <row r="3">
      <c r="A3" s="3" t="inlineStr">
        <is>
          <t>Disclosure Of Compensation Related Costs Sharebased Payments [Abstract]</t>
        </is>
      </c>
    </row>
    <row r="4">
      <c r="A4" s="4" t="inlineStr">
        <is>
          <t>Equity Incentive Plan</t>
        </is>
      </c>
      <c r="B4" s="4" t="inlineStr">
        <is>
          <t>12. Equity Incentive Plan 2011 Equity Incentive Plan and 2020 Incentive Award Plan In 2011, the Company adopted the 2011 Equity Incentive Plan (the “2011 Plan”) to permit the grant of share-based awards, such as stock grants and incentives and non-qualified stock options to employees, directors, consultants and advisors. The Board has the authority to determine to whom awards will be granted, the number of shares, the term and the exercise price. In March 2020, the Company adopted the 2020 Incentive Award Plan (the “2020 Plan”), stock options, stock appreciation rights, awards of restricted stock and awards of restricted stock units Stock Options A summary of stock option activity under the 2011 Plan for the six months ended June 30, 2020 is as follows (intrinsic value in thousands):
Number of Awards
Weighted Average Exercise Price
Weighted Average Fair Value
Weighted Average Remaining Contractual Life (in years)
Intrinsic Value
Outstanding , December 31, 2019
4,082,302
$
0.90
$
0.74
8.76
$
22,667
Granted
305,494
7.47
3.73
Exercised
(135,263
)
0.50
0.38
3,381
Cancelled
(98,380
)
8.50
3.63
1,007
Outstanding , June 30, 2020
4,154,153
$
1.22
$
0.90
8.37
$
196,160
Vested and exercisable at June 30, 2020
1,508,051
$
0.54
$
0.46
7.87
$
72,241
Vested and expected to vest at June 30, 2020
4,154,153
$
1.22
$
0.90
8.37
$
196,160
The aggregate intrinsic values of options outstanding, vested and exercisable, and vested and expected to vest were calculated as the difference between the exercise price of the options and the estimated fair value of the Company’s common stock, as determined by the Board, as of December 31, 2019 and June 30, 2020. The fair value of each option grant was estimated on the date of grant using the Black-Scholes option pricing model with the following assumptions for the six months ended June 30, 2020 and 2019:
2020
2019
Expected volatility
40.60%
82.10% - 93.40%
Weighted-average volatility
40.60%
92.07%
Common stock fair value (per share)
$7.88 - $9.05
$0.59 - $1.01
Dividend yield
0.00%
0.00%
Risk free interest rates
1.46% - 1.68%
1.85% - 2.44%
Expected remaining term in years
5.90 - 6.07
5.97 - 6.06
Restricted Stock Units In March 2019, the Company granted under the 2011 Plan, 2,867,326 restricted stock unit awards (“RSUs”) to certain employees that vest only upon the satisfaction of both a time-based service condition and a performance-based condition. The time-based service condition for these awards generally is satisfied over four years. The performance-based condition is a liquidity event requirement that was satisfied on the effective date of the IPO of the Company’s common stock. The RSUs vest on the first date upon which both the service-based and performance-based requirements are satisfied. If the RSUs vest, the actual number of RSUs that will vest will be dependent on the per share value of the Company’s common stock, which is a market-based condition, determined based on the average closing price of the Company’s common stock for the three-month period immediately preceding the satisfaction of the service condition. The probabilities of the actual number of RSUs expected to vest are reflected in the grant date fair values, and the compensation expense for these awards will be recognized assuming the requisite service period is rendered, and only if the performance-based condition is considered probable to be satisfied. Through May 21, 2020, no stock-based compensation expense had been recognized for these awards because the liquidity event performance condition described above for the RSUs was not considered probable of being satisfied. Upon the completion of the Company’s IPO, the Company recognized $159,000 of stock-based compensation expense related to such awards. 2020 Plan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with straight-line vesting and a 25% one year cliff or over a three year period in equal amounts on a quarterly basis, provided the employee remains continuously employed with the Company. The fair value of the RSUs is equal to the closing price of the Company’s common stock on the grant date. RSU activity under the 2020 Plan is set forth below (intrinsic value in thousands) :
Number of Awards
Weighted Average Fair Value
Intrinsic Value
Outstanding , December 31, 2019
—
$
—
$
—
Granted
104,538
49.25
5,128
Outstanding , June 30, 2020
104,538
$
49.25
$
50,638
Vested and exercisable at June 30, 2020
—
$
—
$
—
Vested and expected to vest at June 30, 2020
104,538
$
49.25
$
50,638
Total compensation cost for all share-based payment arrangements recognized was as follows (in thousands):
Three Months Ended June 30,
Six Months Ended June 30,
2020
2019
2020
2019
Cost of goods sold
$
42
$
9
$
72
$
12
Research and development
77
21
124
40
Selling, general and administrative
386
69
804
138
$
505
$
99
$
1,000
$
190
Total compensation costs as of June 30, 2020 related to all non-vested awards to be recognized in future periods was $7,967,000 and is expected to be recognized over the weighted average period of 3.4 years. Employee Share Purchase Plan (ESPP) In May 2020, the Company adopted the 2020 Employee Stock Purchase Plan (“ESPP”), which became effective on the date the ESPP was adopted by the Company’s board of directors. The Company has initially reserved 990,870 shares of common stock for purchase under the ESPP. Each offering to the employees to purchase stock under the ESPP will begin on each August 1 and February 1 and will end on the following January 31 and July 31, respectively. The first offering period is expected to begin on August 1, 2020 and end on January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94836</v>
      </c>
      <c r="C3" s="6" t="n">
        <v>23639</v>
      </c>
    </row>
    <row r="4">
      <c r="A4" s="4" t="inlineStr">
        <is>
          <t>Restricted cash</t>
        </is>
      </c>
      <c r="B4" s="5" t="n">
        <v>50</v>
      </c>
      <c r="C4" s="5" t="n">
        <v>50</v>
      </c>
    </row>
    <row r="5">
      <c r="A5" s="4" t="inlineStr">
        <is>
          <t>Accounts receivable, net</t>
        </is>
      </c>
      <c r="B5" s="5" t="n">
        <v>15392</v>
      </c>
      <c r="C5" s="5" t="n">
        <v>11302</v>
      </c>
    </row>
    <row r="6">
      <c r="A6" s="4" t="inlineStr">
        <is>
          <t>Inventories, net</t>
        </is>
      </c>
      <c r="B6" s="5" t="n">
        <v>5620</v>
      </c>
      <c r="C6" s="5" t="n">
        <v>3953</v>
      </c>
    </row>
    <row r="7">
      <c r="A7" s="4" t="inlineStr">
        <is>
          <t>Prepaid expenses and other current assets</t>
        </is>
      </c>
      <c r="B7" s="5" t="n">
        <v>3866</v>
      </c>
      <c r="C7" s="5" t="n">
        <v>464</v>
      </c>
    </row>
    <row r="8">
      <c r="A8" s="4" t="inlineStr">
        <is>
          <t>Total current assets</t>
        </is>
      </c>
      <c r="B8" s="5" t="n">
        <v>219764</v>
      </c>
      <c r="C8" s="5" t="n">
        <v>39408</v>
      </c>
    </row>
    <row r="9">
      <c r="A9" s="4" t="inlineStr">
        <is>
          <t>Property and equipment, net</t>
        </is>
      </c>
      <c r="B9" s="5" t="n">
        <v>4176</v>
      </c>
      <c r="C9" s="5" t="n">
        <v>3331</v>
      </c>
    </row>
    <row r="10">
      <c r="A10" s="4" t="inlineStr">
        <is>
          <t>Restricted cash</t>
        </is>
      </c>
      <c r="B10" s="5" t="n">
        <v>338</v>
      </c>
      <c r="C10" s="5" t="n">
        <v>338</v>
      </c>
    </row>
    <row r="11">
      <c r="A11" s="4" t="inlineStr">
        <is>
          <t>Deposits and other assets</t>
        </is>
      </c>
      <c r="B11" s="5" t="n">
        <v>76</v>
      </c>
      <c r="C11" s="5" t="n">
        <v>1469</v>
      </c>
    </row>
    <row r="12">
      <c r="A12" s="4" t="inlineStr">
        <is>
          <t>Total assets</t>
        </is>
      </c>
      <c r="B12" s="5" t="n">
        <v>224354</v>
      </c>
      <c r="C12" s="5" t="n">
        <v>44546</v>
      </c>
    </row>
    <row r="13">
      <c r="A13" s="3" t="inlineStr">
        <is>
          <t>Current liabilities</t>
        </is>
      </c>
    </row>
    <row r="14">
      <c r="A14" s="4" t="inlineStr">
        <is>
          <t>Accounts payable</t>
        </is>
      </c>
      <c r="B14" s="5" t="n">
        <v>2294</v>
      </c>
      <c r="C14" s="5" t="n">
        <v>2549</v>
      </c>
    </row>
    <row r="15">
      <c r="A15" s="4" t="inlineStr">
        <is>
          <t>Payroll-related accruals</t>
        </is>
      </c>
      <c r="B15" s="5" t="n">
        <v>7223</v>
      </c>
      <c r="C15" s="5" t="n">
        <v>5225</v>
      </c>
    </row>
    <row r="16">
      <c r="A16" s="4" t="inlineStr">
        <is>
          <t>Accrued expenses and other current liabilities</t>
        </is>
      </c>
      <c r="B16" s="5" t="n">
        <v>1385</v>
      </c>
      <c r="C16" s="5" t="n">
        <v>1096</v>
      </c>
    </row>
    <row r="17">
      <c r="A17" s="4" t="inlineStr">
        <is>
          <t>Total current liabilities</t>
        </is>
      </c>
      <c r="B17" s="5" t="n">
        <v>10902</v>
      </c>
      <c r="C17" s="5" t="n">
        <v>8870</v>
      </c>
    </row>
    <row r="18">
      <c r="A18" s="4" t="inlineStr">
        <is>
          <t>Notes payable, net</t>
        </is>
      </c>
      <c r="B18" s="5" t="n">
        <v>29582</v>
      </c>
      <c r="C18" s="5" t="n">
        <v>19481</v>
      </c>
    </row>
    <row r="19">
      <c r="A19" s="4" t="inlineStr">
        <is>
          <t>Warrant liabilities</t>
        </is>
      </c>
      <c r="C19" s="5" t="n">
        <v>1169</v>
      </c>
    </row>
    <row r="20">
      <c r="A20" s="4" t="inlineStr">
        <is>
          <t>Total liabilities</t>
        </is>
      </c>
      <c r="B20" s="5" t="n">
        <v>40484</v>
      </c>
      <c r="C20" s="5" t="n">
        <v>29520</v>
      </c>
    </row>
    <row r="21">
      <c r="A21" s="4" t="inlineStr">
        <is>
          <t>Commitments and contingencies (Note 6)</t>
        </is>
      </c>
      <c r="B21" s="4" t="inlineStr">
        <is>
          <t xml:space="preserve"> </t>
        </is>
      </c>
      <c r="C21" s="4" t="inlineStr">
        <is>
          <t xml:space="preserve"> </t>
        </is>
      </c>
    </row>
    <row r="22">
      <c r="A22" s="3" t="inlineStr">
        <is>
          <t>Mezzanine equity</t>
        </is>
      </c>
    </row>
    <row r="23">
      <c r="A23" s="4" t="inlineStr">
        <is>
          <t>Redeemable convertible preferred stock, par value $0.001, no shares authorized, issued, and outstanding as of June 30, 2020; 32,225,227 shares authorized, 31,968,570 shares issued and outstanding as of December 31, 2019; aggregate liquidation preference of zero as of June 30, 2020 and $54,415 as of December 31, 2019</t>
        </is>
      </c>
      <c r="C23" s="5" t="n">
        <v>54170</v>
      </c>
    </row>
    <row r="24">
      <c r="A24" s="3" t="inlineStr">
        <is>
          <t>Stockholders' equity (deficit)</t>
        </is>
      </c>
    </row>
    <row r="25">
      <c r="A25" s="4" t="inlineStr">
        <is>
          <t>Preferred stock, $0.001 par value, 10,000,000 shares authorized, no shares issued and outstanding at June 30, 2020; no shares authorized, issued, and outstanding at December 31, 2019</t>
        </is>
      </c>
      <c r="B25" s="4" t="inlineStr">
        <is>
          <t xml:space="preserve"> </t>
        </is>
      </c>
      <c r="C25" s="4" t="inlineStr">
        <is>
          <t xml:space="preserve"> </t>
        </is>
      </c>
    </row>
    <row r="26">
      <c r="A26" s="4" t="inlineStr">
        <is>
          <t>Common stock, $0.001 par value, 300,000,000 and 49,019,607 shares authorized as of June 30, 2020 and December 31, 2019, respectively; 48,360,081 and 6,720,767 shares issued and outstanding as of June 30, 2020 and December 31, 2019, respectively</t>
        </is>
      </c>
      <c r="B26" s="5" t="n">
        <v>48</v>
      </c>
      <c r="C26" s="5" t="n">
        <v>7</v>
      </c>
    </row>
    <row r="27">
      <c r="A27" s="4" t="inlineStr">
        <is>
          <t>Additional paid in capital</t>
        </is>
      </c>
      <c r="B27" s="5" t="n">
        <v>224726</v>
      </c>
      <c r="C27" s="5" t="n">
        <v>2061</v>
      </c>
    </row>
    <row r="28">
      <c r="A28" s="4" t="inlineStr">
        <is>
          <t>Accumulated deficit</t>
        </is>
      </c>
      <c r="B28" s="5" t="n">
        <v>-40904</v>
      </c>
      <c r="C28" s="5" t="n">
        <v>-41212</v>
      </c>
    </row>
    <row r="29">
      <c r="A29" s="4" t="inlineStr">
        <is>
          <t>Total stockholders' equity (deficit)</t>
        </is>
      </c>
      <c r="B29" s="5" t="n">
        <v>183870</v>
      </c>
      <c r="C29" s="5" t="n">
        <v>-39144</v>
      </c>
    </row>
    <row r="30">
      <c r="A30" s="4" t="inlineStr">
        <is>
          <t>Total liabilities, mezzanine equity and stockholders' equity (deficit)</t>
        </is>
      </c>
      <c r="B30" s="6" t="n">
        <v>224354</v>
      </c>
      <c r="C30" s="6" t="n">
        <v>44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4. Income Taxes The following table reflects the Company’s provision (benefit) for income taxes for the periods indicated (in thousands):
Three Months Ended
Six Months Ended June 30,
2020
2019
2020
2019
Income (loss) before taxes
$
(3,804
)
$
(965
)
$
308
$
(1,913
)
Income tax provision (benefit)
—
—
—
—
Net income (loss)
$
(3,804
)
$
(965
)
$
308
$
(1,913
)
Income tax provision (benefit) as a percentage of income taxes
0.00
%
0.00
%
0.00
%
0.00
% The Company’s effective tax rate is driven by pre-tax income (loss), business credits, net operating loss carryforwards, and the valuation allowance. No tax provision (benefit) was recorded for the three and six months ended June 30, 2020 and 2019. Valuation Allowance ASC 740 requires that the tax benefit of net operating losses, or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back or carryforward periods. Management believes that recognition of the deferred tax assets arising from the above-mentioned tax benefits from NOLs and credit carryforwards is currently not likely to be realized and, accordingly, has provided a valuation allowance against its deferred tax assets. Uncertain Tax Positions The Company has recorded uncertain tax positions related to its federal and California research and development credit carryforwards. No interest or penalties have been recorded related to the uncertain tax positions due to other available NOLs to offset the uncertain tax positions. It is not expected that there will be a significant change in uncertain tax position in the next 12 months. The Company is subject to U.S. federal and state income tax as well as to income tax in multiple state jurisdictions, and various foreign jurisdictions. In the normal course of business, the Company is subject to examination by tax authorities. As of the date of the financial statements, there are no tax examinations in progress. The statute of limitations for tax years ended after December 31, 2015 and December 31, 2016 are open for state and federal tax purposes, respectively. CARES Act The Coronavirus Aid, Relief, and Economic Security, or CARES, Act became effective on March 27, 2020. It was a response to the market volatility and instability resulting from the coronavirus pandemic and includes provisions to support businesses in the form of loans, grants, and tax changes, among other types of relief. The Company has reviewed the income tax changes included in the CARES Act, which primarily includes the expansion of the carryback period for NOLs, changes to the deduction and limitation on interest, and acceleration of depreciation for Qualified Improvement Property. The Company has analyzed these changes and does not believe there will be a material effect on the Company’s income tax provision. The Company currently does not expect to apply for loans or grants under the CARES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6 Months Ended</t>
        </is>
      </c>
    </row>
    <row r="2">
      <c r="B2" s="2" t="inlineStr">
        <is>
          <t>Jun. 30, 2020</t>
        </is>
      </c>
    </row>
    <row r="3">
      <c r="A3" s="3" t="inlineStr">
        <is>
          <t>Compensation And Retirement Disclosure [Abstract]</t>
        </is>
      </c>
    </row>
    <row r="4">
      <c r="A4" s="4" t="inlineStr">
        <is>
          <t>Retirement Plan</t>
        </is>
      </c>
      <c r="B4" s="4" t="inlineStr">
        <is>
          <t>15. Retirement Plan In December 2017, the Company adopted the Inari Medical, Inc. 401(k) Plan which allows eligible employees after one month of service to contribute pre-tax and Roth contributions to the plan, as allowed by law. The plan assets are held by Vanguard and the plan administrator is Ascensus. The Company does not currently make fund-matching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6. Net Loss Per Share The following outstanding potentially dilutive common stock equivalents have been excluded from the calculation of diluted net loss per share for the periods presented due to their anti-dilutive effect:
For the Three Months Ended June 30,
For the Six Months Ended June 30,
2020
2019
2020
2019
Convertible preferred stock
18,267,754
31,968,570
—
31,968,570
Common stock options
4,154,153
3,949,631
—
3,949,631
RSUs
2,971,864
2,867,326
—
2,867,326
Restricted stock subject to future vesting
239,861
566,259
—
566,259
Convertible preferred stock warrants
—
256,588
—
256,588
Common stock warrants
179,558
27,810
—
27,810
25,813,190
39,636,184
—
39,636,1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COVID-19 and CARES Act</t>
        </is>
      </c>
      <c r="B4" s="4" t="inlineStr">
        <is>
          <t>COVID-19 and CARES Act The Company has been actively monitoring the novel coronavirus, or COVID-19, situation and its impact. In response to the pandemic, numerous state and local jurisdictions have imposed “shelter-in-place” orders, quarantines and other restrictions. In the United States, governmental authorities have recommended, and in certain cases required, that elective, specialty and other procedures and appointments, be suspended or canceled. Similarly, in March 2020, the governor of California, where the Company’s headquarters are located, issued “stay at home” orders limiting non-essential activities, travel and business operations. Such orders or restrictions have resulted in reduced operations at the Company’s headquarters, work stoppages, slowdowns and delays, travel restrictions and cancellation of events. These orders and restrictions have significantly decreased the number of procedures performed using the Company’s products and otherwise negatively impacted operations. In response to the impact of COVID-19, the Company implemented a variety of measures intended to help manage through the impact and position it to resume operations quickly and efficiently once these restrictions are lifted. Some of these measures include: adapting, expanding and improving various sales, physician outreach and training programs to address the current environment; producing approximately four months’ worth of inventory before temporarily suspending production and executing a work from home strategy for administrative functions. The impact of COVID-19 is changing daily and cannot be predicted. As a result, the Company expects the pandemic to continue to negatively impact its business, financial condition and results of operations. On March 27, 2020, the President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currently may be eligible but has not taken advantage of the payroll protection program, emergency grants and business loans under the CARES Act. The Company expects to monitor the impact that the CARES Act may have on its business, financial condition, results of operations, or liquidity.</t>
        </is>
      </c>
    </row>
    <row r="5">
      <c r="A5" s="4" t="inlineStr">
        <is>
          <t>Basis of Presentation of Unaudited Interim Condensed Consolidated Financial Statements</t>
        </is>
      </c>
      <c r="B5" s="4" t="inlineStr">
        <is>
          <t>Basis of Presentation of Unaudited Interim Condensed Consolidated Financial Statements The accompanying condensed consolidated financial statements have been prepared in accordance with accounting principles generally accepted in the United States of America (“U.S. GAAP”). Certain prior year reported amounts have been reclassified to conform with the 2020 presentation. The interim condensed consolidated balance sheet as of June 30, 2020, the condensed consolidated statements of operations, m ezzanine equity and stockholders’ deficit, filed pursuant to Rule 424(b)(4) with the U.S. Securities and Exchange Commission on May 26, 2020</t>
        </is>
      </c>
    </row>
    <row r="6">
      <c r="A6" s="4" t="inlineStr">
        <is>
          <t>Principles of Consolidation</t>
        </is>
      </c>
      <c r="B6" s="4" t="inlineStr">
        <is>
          <t>Principles of Consolidation In May 2020, the Company formed Inari Medical International, Inc., a wholly-owned subsidiary incorporated in Delaware. All intercompany balances and transactions have been eliminated in consolidation.</t>
        </is>
      </c>
    </row>
    <row r="7">
      <c r="A7" s="4" t="inlineStr">
        <is>
          <t>Management Estimates</t>
        </is>
      </c>
      <c r="B7" s="4" t="inlineStr">
        <is>
          <t>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financial statements include, but are not limited to the collectability of receivables, valuation of inventory, the fair value of common stock warrants, the fair value of preferred stock warrant liabilitie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t>
        </is>
      </c>
    </row>
    <row r="8">
      <c r="A8" s="4" t="inlineStr">
        <is>
          <t>JOBS Act Accounting Election</t>
        </is>
      </c>
      <c r="B8" s="4" t="inlineStr">
        <is>
          <t>JOBS Act Accounting Election As an emerging growth company under the Jumpstart Our Business Startups Act of 2012 ("the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until such time as those standards apply to private companies.</t>
        </is>
      </c>
    </row>
    <row r="9">
      <c r="A9" s="4" t="inlineStr">
        <is>
          <t>Cash, Cash Equivalents and Restricted Cash</t>
        </is>
      </c>
      <c r="B9" s="4" t="inlineStr">
        <is>
          <t>Cash, Cash Equivalents and Restricted Cash The Company considers cash on hand, cash in demand deposit accounts including money market funds, and instruments with a maturity date of 90 days or less at date of purchase to be cash and cash equivalents. The Company maintains its cash, cash equivalent and restricted cash balances with banks. Under the Dodd-Frank Wall Street Reform and Consumer Protection Act, deposits of up to $250,000 at FDIC-insured institutions are covered by FDIC insurance. At times, deposits may be in excess of the FDIC insurance limit; however, management does not believe the Company is exposed to any significant related credit risk. Restricted cash as of June 30, 2020 and December 31, 2019 consisted of a cash secured letter of credit in the amount of $338,000 representing collateral for the Company’s facility lease. Restricted cash additionally included as of June 30, 2020 and December 31, 2019, a compensating balance of $50,000 to secure the Company’s corporate purchasing cards.</t>
        </is>
      </c>
    </row>
    <row r="10">
      <c r="A10" s="4" t="inlineStr">
        <is>
          <t>Accounts Receivable, Net</t>
        </is>
      </c>
      <c r="B10" s="4" t="inlineStr">
        <is>
          <t>Accounts Receivable, net Trade accounts receivable are recorded at the invoiced amount, net of any allowance for doubtful accounts. Any allowance for doubtful accounts is developed based upon several factors including the customers’ credit quality, historical write-off experience and any known specific issues or disputes which exist as of the balance sheet date. Account receivable balances are written off against the allowance after appropriate collection efforts are exhausted. The allowance for doubtful accounts was $146,000 and $62,000 as of June 30, 2020 and December 31, 2019, respectively, and no accounts receivable write offs were recognized during the three and six months ended June 30, 2020 and 2019. Despite the Company’s efforts to minimize credit risk exposure, customers could be adversely affected if future economic and industry trends, including those related to COVID-19, change in such a manner as to negatively impact their cash flows. The full effects of COVID-19 on the Company’s customers are highly uncertain and cannot be predicted. As a result, the Company’s future collection experience can differ significantly from historical collection trends. If the Company’s clients experience a negative impact on their cash flows, it could have a material adverse effect on the Company’s results of operations and financial condition.</t>
        </is>
      </c>
    </row>
    <row r="11">
      <c r="A11" s="4" t="inlineStr">
        <is>
          <t>Inventories, Net</t>
        </is>
      </c>
      <c r="B11" s="4" t="inlineStr">
        <is>
          <t>Inventories, net The Company values inventory at the lower of the actual cost to purchase or manufacture the inventory or net realizable value for such inventory. Cost, which includes material, labor and overhead costs, is determined on the first-in, first out method, or FIFO. The Company regularly reviews inventory quantities in process and on hand, and when appropriate, records a provision for obsolete and excess inventory. The Company writes down inventory that has become obsolete, inventory that has a cost basis in excess of its expected net realizable value and inventory in excess of expected requirements based on future demand and as compared to remaining shelf life.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densed consolidated statement of operations and comprehensive income (loss).</t>
        </is>
      </c>
    </row>
    <row r="12">
      <c r="A12" s="4" t="inlineStr">
        <is>
          <t>Property and Equipment</t>
        </is>
      </c>
      <c r="B12" s="4" t="inlineStr">
        <is>
          <t>Property and Equipment Property and equipment are stated at cost. Additions and improvements that extend the lives of the assets are capitalized while expenditures for repairs and maintenance are expensed as incurred. Depreciation is provided using the straight-line method over the estimated useful lives of the assets, ranging from three to seven years. Leasehold improvements are depreciated over the shorter of the useful life of the improvement or the lease term, including renewal periods that are reasonably assured. Upon sale or disposition of property and equipment, any gain or loss is included in the accompanying statement of operations.</t>
        </is>
      </c>
    </row>
    <row r="13">
      <c r="A13" s="4" t="inlineStr">
        <is>
          <t>Deferred Initial Public Offering Costs</t>
        </is>
      </c>
      <c r="B13" s="4" t="inlineStr">
        <is>
          <t>Deferred Initial Public Offering Costs Specific incremental legal, accounting and other fees and costs directly attributable to a proposed or actual offering of securities may properly be deferred and charged against the gross proceeds of the offering. As of December 31, 2019, there were approximately $1,382,000 of offering costs, primarily consisting of legal, accounting and printing fees, which were capitalized in other non-current assets on the balance sheet. In May 2020, upon the closing of the IPO, total deferred costs of approximately $3,701,000 were offset against the Company’s IPO proceeds.</t>
        </is>
      </c>
    </row>
    <row r="14">
      <c r="A14" s="4" t="inlineStr">
        <is>
          <t>Impairment of Long-lived Assets</t>
        </is>
      </c>
      <c r="B14" s="4" t="inlineStr">
        <is>
          <t>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impaired, the impairment to be recognized is measured by the amount by which the carrying amount of the assets exceeds the projected discounted future net cash flows arising from the asset. The Company has not identified any such impairment losses to date.</t>
        </is>
      </c>
    </row>
    <row r="15">
      <c r="A15" s="4" t="inlineStr">
        <is>
          <t>Fair Value of Financial Instruments</t>
        </is>
      </c>
      <c r="B15" s="4" t="inlineStr">
        <is>
          <t>Fair Value of Financial Instruments The Company’s cash, cash equivalents and restricted cash, accounts receivable, accounts payable and accrued liabilities approximate their fair value due to their liquidity or short maturities. Management believes that its long term debt bears interest at the prevailing market rates for instruments with similar characteristics; accordingly, the carrying value of this instrument approximates its fair value as of June 30, 2020 and December 31, 2019. The Company measures and records certain financial assets and liabilities at fair value on a recurring basis. U.S. GAAP provides a fair value hierarchy that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assets or liabilities. See Note 3 for further information.</t>
        </is>
      </c>
    </row>
    <row r="16">
      <c r="A16" s="4" t="inlineStr">
        <is>
          <t>Convertible Preferred Stock Warrant Liability</t>
        </is>
      </c>
      <c r="B16" s="4" t="inlineStr">
        <is>
          <t>Convertible Preferred Stock Warrant Liability The Company has accounted for its freestanding warrants to purchase shares of the Company’s convertible preferred stock as liabilities at fair value upon issuance primarily because the preferred shares underlying the warrants contain contingent redemption features outside the control of the Company. The warrants are subject to remeasurement at each balance sheet date and any change in fair value is recognized as the change in fair value of warrant liability and recorded to other expense in the statements of operations. The carrying value of the warrants continued to be adjusted until the completion of the IPO, which occurred in May 2020. At that time, the preferred stock warrant liability was adjusted to fair value and reclassified to additional paid-in capital, a component of stockholders’ equity (deficit) (see Note 3).</t>
        </is>
      </c>
    </row>
    <row r="17">
      <c r="A17" s="4" t="inlineStr">
        <is>
          <t>Revenue Recognition</t>
        </is>
      </c>
      <c r="B17" s="4" t="inlineStr">
        <is>
          <t>Revenue Recognition On January 1, 2019, the Company adopted Accounting Standards Codification (“ASC”) 606, Revenue from Contracts with Customers,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of the FlowTriever and ClotTriever systems are made to hospitals in the United States utilizing the Company’s direct sales force. Revenue is comprised of product revenue net of returns, administration fees and sales rebates. Performance Obligation —The Company has revenue arrangements that consist of a single performance obligation,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that is recognized is based on the transaction price, which represents the invoiced amount and includes estimates of variable consideration such as rebate and administrative fees, where applicable. The Company provides a 30-day unconditional right of return period. The Company establishes estimated provisions for returns at the time of sale based on historical experience. Historically, the actual product returns have been immaterial to the Company’s financial statements. Assuming all other revenue recognition criteria have been met, the Company recognizes revenue for arrangements where the Company has satisfied its performance obligation of delivering the product. For sales where the Company’s sales representatives hand deliver products directly to the hospital, control of the products transfers to the customer upon such hand delivery. For sales where products are shipped, control of the products transfers either upon shipment or delivery of the products to the customer, depending on the shipping terms and conditions. As of June 30, 2020 and December 31, 2019, the Company recorded $302,000 and $330,000, respectively, of unbilled receivables, which are included in accounts receivable, net, in the accompanying balance sheet. For both the three months ended June 30, 2020 and 2019, 40% of revenue was derived from the sale of ClotTriever products, and 60% of revenue was derived from the sale of FlowTriever products. For the six months ended June 30, 2020 and 2019, 38% and 39% of revenue was derived from the sale of ClotTriever products, respectively, and 62% and 61% of revenue was derived from the sale of FlowTriever products, respectively. The Company offers payment terms to its customer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and no warranties are available for sale on a standalone basis. The Company’s warranty provides that its products are free of material defects and conform to specifications, and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Costs associated with product sales include commissions and are recorded in selling, general and administrative expenses. The Company applies the practical expedient and recognizes commissions as expense when incurred because the amortization period is less than one year.</t>
        </is>
      </c>
    </row>
    <row r="18">
      <c r="A18" s="4" t="inlineStr">
        <is>
          <t>Cost of Goods Sold</t>
        </is>
      </c>
      <c r="B18" s="4" t="inlineStr">
        <is>
          <t xml:space="preserve">Cost of Goods Sold Cost of goods sold consists primarily of the cost of raw materials, components, direct labor and manufacturing overhead. Overhead costs include the cost of quality assurance, material procurement, inventory control, facilities, equipment and operations supervision and management, including stock-based compensation. Cost of goods sold also includes depreciation expense for production equipment and certain direct costs such as shipping costs and royalty expense. </t>
        </is>
      </c>
    </row>
    <row r="19">
      <c r="A19" s="4" t="inlineStr">
        <is>
          <t>Shipping Costs</t>
        </is>
      </c>
      <c r="B19" s="4" t="inlineStr">
        <is>
          <t>Shipping Costs Shipping costs billed to customers are not included in revenue, and are reported as a reduction of costs of goods sold.</t>
        </is>
      </c>
    </row>
    <row r="20">
      <c r="A20" s="4" t="inlineStr">
        <is>
          <t>Advertising Costs</t>
        </is>
      </c>
      <c r="B20" s="4" t="inlineStr">
        <is>
          <t>Advertising Costs Advertising costs are charged to operations as incurred. Advertising costs were $74,000 and $6,000 for the three months ended June 30, 2020 and 2019, respectively and $111,000 and $34,000 for the six months ended June 30, 2020 and 2019, respectively. Advertising costs are included in selling, general and administrative expenses in the accompanying statements of operations.</t>
        </is>
      </c>
    </row>
    <row r="21">
      <c r="A21" s="4" t="inlineStr">
        <is>
          <t>Research and Development</t>
        </is>
      </c>
      <c r="B21" s="4" t="inlineStr">
        <is>
          <t>Research and Development Research and development costs are expensed as incurred and include the costs to design, develop, test, deploy and enhance new and existing products. Research and development costs also include expenses associated with clinical studies, registries and sponsored research. These costs include direct salary and employee benefit related costs for research and development personnel, costs for materials used and costs for outside services.</t>
        </is>
      </c>
    </row>
    <row r="22">
      <c r="A22" s="4" t="inlineStr">
        <is>
          <t>Patent-Related Expenditures</t>
        </is>
      </c>
      <c r="B22" s="4" t="inlineStr">
        <is>
          <t>Patent-related Expenditures Expenditures related to patent research and applications, which are primarily legal fees, are expensed as incurred and are included in selling, general and administrative expenses in the accompanying statements of operations.</t>
        </is>
      </c>
    </row>
    <row r="23">
      <c r="A23" s="4" t="inlineStr">
        <is>
          <t>Stock-based Compensation</t>
        </is>
      </c>
      <c r="B23" s="4" t="inlineStr">
        <is>
          <t>Stock-based Compensation The Company’s employee and non-employee share-based awards result in a cost that is measured at fair value on the awards’ grant date, based on the estimated number of awards that are expected to vest. Stock-based compensation is recognized over the service period.</t>
        </is>
      </c>
    </row>
    <row r="24">
      <c r="A24" s="4" t="inlineStr">
        <is>
          <t>Income Taxes</t>
        </is>
      </c>
      <c r="B24"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t>
        </is>
      </c>
    </row>
    <row r="25">
      <c r="A25" s="4" t="inlineStr">
        <is>
          <t>Foreign Currency Transactions</t>
        </is>
      </c>
      <c r="B25" s="4" t="inlineStr">
        <is>
          <t>Foreign Currency Transactions Certain vendors are paid in currencies other than the US dollar. Transaction gains and losses are included in selling, general and administrative expenses.</t>
        </is>
      </c>
    </row>
    <row r="26">
      <c r="A26" s="4" t="inlineStr">
        <is>
          <t>Comprehensive Income (Loss)</t>
        </is>
      </c>
      <c r="B26" s="4" t="inlineStr">
        <is>
          <t>Comprehensive Income (Loss) The Company’s net income (loss) equaled comprehensive income (loss) for the three and six months ended June 30, 2020 and 2019.</t>
        </is>
      </c>
    </row>
    <row r="27">
      <c r="A27" s="4" t="inlineStr">
        <is>
          <t>Net Income (Loss) per Share of Common Stock</t>
        </is>
      </c>
      <c r="B27" s="4" t="inlineStr">
        <is>
          <t>Net Income (Loss) per Share of Common Stock Basic net income (loss) per share is computed by dividing the net income (loss) attributable to common stockholders by the weighted average number of shares of common stock outstanding during the period, without consideration for potential dilutive common shares. Diluted net income (loss) per share is computed by dividing the net income (loss) attributable to common stockholders by the weighted average number of shares of common stock and potentially dilutive securities outstanding for the period. For purposes of the diluted net income (loss) per share calculation, redeemable convertible preferred stock and warrants, and common stock options are considered to be potentially dilutive securities. For the periods the Company is in a net loss position, basic net loss per share is the same as diluted net loss per share as the inclusion of all potential dilutive common shares would have been anti-dilutive. The Company allocates no loss to participating securities because they have no contractual obligation to share in the losses of the Company. The shares of the Company’s convertible preferred stock participate in any dividends declared by the Company and are therefore considered to be participating securities.</t>
        </is>
      </c>
    </row>
    <row r="28">
      <c r="A28" s="4" t="inlineStr">
        <is>
          <t>Segment Reporting</t>
        </is>
      </c>
      <c r="B28"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 the development and commercialization of innovative and minimally invasive mechanical thrombectomy devices to treat thromboembolism in the venous system. Geographically, we sell to hospitals in the United States. Segment information is consistent with how management reviews the business, makes investing and resource allocation decisions and assesses operating performance.</t>
        </is>
      </c>
    </row>
    <row r="29">
      <c r="A29" s="4" t="inlineStr">
        <is>
          <t>Recently Adopted Accounting Pronouncements and Recent Accounting Pronouncements</t>
        </is>
      </c>
      <c r="B29" s="4" t="inlineStr">
        <is>
          <t>Recently Adopted Accounting Pronouncements In June 2018, the FASB issued ASU No. 2018-07, Compensation-Stock Compensation (Topic 718): Improvements to Nonemployee Share-Based Payment Accounting Recent Accounting Pronouncements In February 2017, the FASB issued ASU 2017-02, Leases In June 2016, the FASB issued ASU 2016-13 “ Financial Instruments-Credit Losses (Topic 326): Measurement of Credit Losses on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and Liabilities Measured at Fair Value</t>
        </is>
      </c>
      <c r="B4" s="4" t="inlineStr">
        <is>
          <t>The following tables summarize the Company’s financial assets and liabilities measured at fair value on a recurring basis by level within the fair value hierarchy as of June 30, 2020 and December 31, 2019 (in thousands):
December 31, 2019
Level 1
Level 2
Level 3
Total
Liabilities:
Convertible preferred stock warrant liability
$
—
$
—
$
1,169
$
1,169
Total liabilities
$
—
$
—
$
1,169
$
1,169
June 30, 2020
Level 1
Level 2
Level 3
Total
Liabilities:
Convertible preferred stock warrant liability
$
—
$
—
$
—
$
-
Total liabilities
$
—
$
—
$
-
$
-</t>
        </is>
      </c>
    </row>
    <row r="5">
      <c r="A5" s="4" t="inlineStr">
        <is>
          <t>Schedule of Change in the Fair Value of the Warrant Liability</t>
        </is>
      </c>
      <c r="B5" s="4" t="inlineStr">
        <is>
          <t>The change in the fair value of the warrant liability is summarized below (in thousands):
Six Months Ended June 30,
2020
2019
Beginning balance
$
1,169
$
213
Change in fair value of warrant liability
3,317
242
Conversion of preferred stock warrants to common stock warrants upon the closing of the IPO
(4,486
)
—
Ending balance
$
—
$
4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Schedule of Inventories, Net</t>
        </is>
      </c>
      <c r="B4" s="4" t="inlineStr">
        <is>
          <t>Inventories are net of reserves totaling $318,000 and $537,000 as of June 30, 2020 and December 31, 2019, respectively, and consist of the following (in thousands):
June 30, 2020
December 31, 2019
Raw materials
$
1,817
$
1,067
Work in process
911
640
Finished goods
2,892
2,246
$
5,620
$
3,9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Property and equipment consist of the following (in thousands):
June 30, 2020
December 31, 2019
Manufacturing equipment
$
2,922
$
2,190
Leasehold improvements
1,012
932
Computer software
351
296
Furniture and fixtures
389
259
Computer hardware
711
527
Assets in progress
643
406
6,028
4,610
Accumulated depreciation
(1,852
)
(1,279
)
$
4,176
$
3,3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Commitments</t>
        </is>
      </c>
      <c r="B4" s="4" t="inlineStr">
        <is>
          <t>Future minimum commitments under all lease agreements are as follows :
Year ending December 31:
Amount
Remainder of 2020
$
304
2021
628
2022
656
2023
707
2024
601
$
2,8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Outstanding Debt, Net of Deferred Financing Costs and Discounts</t>
        </is>
      </c>
      <c r="B4" s="4" t="inlineStr">
        <is>
          <t>The Company had the following outstanding debt, net of deferred financing costs and discounts, as of June 30, 2020 and December 31, 2019 (in thousands):
June 30, 2020
December 31, 2019
Revolving line of credit
$
5,000
$
5,000
Term loan
25,000
15,000
Final payment fee
250
150
Total notes payables
30,250
20,150
Unamortized discount and debt issuance costs
(668
)
(669
)
Notes payable, net
$
29,582
$
19,481</t>
        </is>
      </c>
    </row>
    <row r="5">
      <c r="A5" s="4" t="inlineStr">
        <is>
          <t>Schedule of Maturities of SB Credit Facility</t>
        </is>
      </c>
      <c r="B5" s="4" t="inlineStr">
        <is>
          <t>Maturities of the SB Credit Facility, including the 1.0% final payment fee, are as follows (in thousands):
Year ending December 31:
Amount
2020
$
—
2021
694
2022
8,333
2023
8,333
2024
12,890
Total future payments
30,250
Unamortized discount and debt issuance costs
(668
)
Note payable
$
29,582</t>
        </is>
      </c>
    </row>
    <row r="6">
      <c r="A6" s="4" t="inlineStr">
        <is>
          <t>Schedule of Deferred Financing Costs</t>
        </is>
      </c>
      <c r="B6" s="4" t="inlineStr">
        <is>
          <t>Costs incurred directly related to debt are presented as a reduction of the related debt instrument and amortized over the life of the related loan on an effective interest method as follows as of June 30, 2020 and December 31, 2019 (in thousands):
June 30, 2020
December 31, 2019
Deferred financing costs
$
798
$
686
Accumulated amortization
(130
)
(17
)
Unamortized deferred financing costs
$
668
$
6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6 Months Ended</t>
        </is>
      </c>
    </row>
    <row r="2">
      <c r="B2" s="2" t="inlineStr">
        <is>
          <t>Jun. 30, 2020</t>
        </is>
      </c>
    </row>
    <row r="3">
      <c r="A3" s="3" t="inlineStr">
        <is>
          <t>Temporary Equity Disclosure [Abstract]</t>
        </is>
      </c>
    </row>
    <row r="4">
      <c r="A4" s="4" t="inlineStr">
        <is>
          <t>Schedule of Redeemable Convertible Preferred Stock</t>
        </is>
      </c>
      <c r="B4" s="4" t="inlineStr">
        <is>
          <t>Redeemable convertible preferred stock (“convertible preferred stock”) consists of the following as of December 31, 2019 (in thousands, except share data):
Shares Authorized
Shares Issued and Outstanding
Net Carrying Value
Liquidation Value
Series A
6,299,019
6,221,977
$
8,777
$
8,885
Series B
11,270,319
11,090,726
18,474
18,530
Series C
14,655,889
14,655,867
26,919
27,000
Total
32,225,227
31,968,570
$
54,170
$
54,4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Redeemable convertible preferred stock, par value</t>
        </is>
      </c>
      <c r="B3" s="7" t="n">
        <v>0.001</v>
      </c>
      <c r="C3" s="7" t="n">
        <v>0.001</v>
      </c>
    </row>
    <row r="4">
      <c r="A4" s="4" t="inlineStr">
        <is>
          <t>Redeemable convertible preferred stock, shares authorized</t>
        </is>
      </c>
      <c r="C4" s="5" t="n">
        <v>32225227</v>
      </c>
    </row>
    <row r="5">
      <c r="A5" s="4" t="inlineStr">
        <is>
          <t>Redeemable convertible preferred stock, shares issued</t>
        </is>
      </c>
      <c r="C5" s="5" t="n">
        <v>31968570</v>
      </c>
    </row>
    <row r="6">
      <c r="A6" s="4" t="inlineStr">
        <is>
          <t>Redeemable convertible preferred stock, shares outstanding</t>
        </is>
      </c>
      <c r="B6" s="5" t="n">
        <v>0</v>
      </c>
      <c r="C6" s="5" t="n">
        <v>31968570</v>
      </c>
    </row>
    <row r="7">
      <c r="A7" s="4" t="inlineStr">
        <is>
          <t>Redeemable convertible preferred stock, liquidation preference</t>
        </is>
      </c>
      <c r="B7" s="6" t="n">
        <v>0</v>
      </c>
      <c r="C7" s="6" t="n">
        <v>54415</v>
      </c>
    </row>
    <row r="8">
      <c r="A8" s="4" t="inlineStr">
        <is>
          <t>Preferred stock, Par value</t>
        </is>
      </c>
      <c r="B8" s="7" t="n">
        <v>0.001</v>
      </c>
      <c r="C8" s="7" t="n">
        <v>0.001</v>
      </c>
    </row>
    <row r="9">
      <c r="A9" s="4" t="inlineStr">
        <is>
          <t>Preferred stock, shares authoriz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0.001</v>
      </c>
      <c r="C12" s="7" t="n">
        <v>0.001</v>
      </c>
    </row>
    <row r="13">
      <c r="A13" s="4" t="inlineStr">
        <is>
          <t>Common stock, shares authorized</t>
        </is>
      </c>
      <c r="B13" s="5" t="n">
        <v>300000000</v>
      </c>
      <c r="C13" s="5" t="n">
        <v>49019607</v>
      </c>
    </row>
    <row r="14">
      <c r="A14" s="4" t="inlineStr">
        <is>
          <t>Common stock, shares issued</t>
        </is>
      </c>
      <c r="B14" s="5" t="n">
        <v>48360081</v>
      </c>
      <c r="C14" s="5" t="n">
        <v>6720767</v>
      </c>
    </row>
    <row r="15">
      <c r="A15" s="4" t="inlineStr">
        <is>
          <t>Common stock, shares outstanding</t>
        </is>
      </c>
      <c r="B15" s="5" t="n">
        <v>48360081</v>
      </c>
      <c r="C15" s="5" t="n">
        <v>6720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Warrants Issued and Outstanding</t>
        </is>
      </c>
      <c r="B4" s="4" t="inlineStr">
        <is>
          <t>Warrants issued and outstanding as of June 30, 2020 are as follows:
Warrants Outstanding
Number of warrants
Exercise Price
Expiration
Common stock warrants
179,558
$
1.67
4/28/2026 - 3/30/2027
Total outstanding warrants
179,558
Warrants issued and outstanding as of December 31, 2019 were as follows:
Warrants Outstanding
Number of warrants
Exercise Price
Expiration
Common stock warrants
27,810
$
0.14
10/19/2025
Series A preferred stock warrants
77,030
$
1.43
12/10/2021
Series B preferred stock warrants
179,558
$
1.67
4/28/2026 - 3/30/2027
Total preferred stock warrants
256,588
Total outstanding warrants
284,398</t>
        </is>
      </c>
    </row>
    <row r="5">
      <c r="A5" s="4" t="inlineStr">
        <is>
          <t>Schedule of Fair Value of Preferred Warrants Determined Using Black Scholes Option Pricing Model</t>
        </is>
      </c>
      <c r="B5" s="4" t="inlineStr">
        <is>
          <t>The fair value of the Preferred Warrants was determined using the Black Scholes option pricing model with the following assumptions:
May 21, 2020 (1)
December 31, 2019
Series A
Series B
Series A
Series B
Expected volatility
51.10
%
50.00
%
41.40
%
39.80
%
Preferred stock fair value (per share)
$
19.00
$
19.00
$
5.88
$
5.94
Dividend yield
0.00
%
0.00
%
0.00
%
0.00
%
Risk free interest rates
0.17
%
0.53
%
1.58
%
1.83
%
Expected remaining term in years
1.55
5.94-6.86
1.95
6.33-7.25
(1) Date the Company’s registration statement on Form S-1 was declared effec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Jun. 30, 2020</t>
        </is>
      </c>
    </row>
    <row r="3">
      <c r="A3" s="3" t="inlineStr">
        <is>
          <t>Disclosure Of Compensation Related Costs Sharebased Payments [Abstract]</t>
        </is>
      </c>
    </row>
    <row r="4">
      <c r="A4" s="4" t="inlineStr">
        <is>
          <t>Summary of Stock Option Activity</t>
        </is>
      </c>
      <c r="B4" s="4" t="inlineStr">
        <is>
          <t>A summary of stock option activity under the 2011 Plan for the six months ended June 30, 2020 is as follows (intrinsic value in thousands):
Number of Awards
Weighted Average Exercise Price
Weighted Average Fair Value
Weighted Average Remaining Contractual Life (in years)
Intrinsic Value
Outstanding , December 31, 2019
4,082,302
$
0.90
$
0.74
8.76
$
22,667
Granted
305,494
7.47
3.73
Exercised
(135,263
)
0.50
0.38
3,381
Cancelled
(98,380
)
8.50
3.63
1,007
Outstanding , June 30, 2020
4,154,153
$
1.22
$
0.90
8.37
$
196,160
Vested and exercisable at June 30, 2020
1,508,051
$
0.54
$
0.46
7.87
$
72,241
Vested and expected to vest at June 30, 2020
4,154,153
$
1.22
$
0.90
8.37
$
196,160</t>
        </is>
      </c>
    </row>
    <row r="5">
      <c r="A5" s="4" t="inlineStr">
        <is>
          <t>Schedule of Estimated Fair Value of Option Grant on Date of Grant</t>
        </is>
      </c>
      <c r="B5" s="4" t="inlineStr">
        <is>
          <t>The fair value of each option grant was estimated on the date of grant using the Black-Scholes option pricing model with the following assumptions for the six months ended June 30, 2020 and 2019:
2020
2019
Expected volatility
40.60%
82.10% - 93.40%
Weighted-average volatility
40.60%
92.07%
Common stock fair value (per share)
$7.88 - $9.05
$0.59 - $1.01
Dividend yield
0.00%
0.00%
Risk free interest rates
1.46% - 1.68%
1.85% - 2.44%
Expected remaining term in years
5.90 - 6.07
5.97 - 6.06</t>
        </is>
      </c>
    </row>
    <row r="6">
      <c r="A6" s="4" t="inlineStr">
        <is>
          <t>Summary of RSU Activity</t>
        </is>
      </c>
      <c r="B6" s="4" t="inlineStr">
        <is>
          <t>RSU activity under the 2020 Plan is set forth below (intrinsic value in thousands) :
Number of Awards
Weighted Average Fair Value
Intrinsic Value
Outstanding , December 31, 2019
—
$
—
$
—
Granted
104,538
49.25
5,128
Outstanding , June 30, 2020
104,538
$
49.25
$
50,638
Vested and exercisable at June 30, 2020
—
$
—
$
—
Vested and expected to vest at June 30, 2020
104,538
$
49.25
$
50,638</t>
        </is>
      </c>
    </row>
    <row r="7">
      <c r="A7" s="4" t="inlineStr">
        <is>
          <t>Schedule of Total Compensation Cost for All Share-Based Payment Arrangements Recognized</t>
        </is>
      </c>
      <c r="B7" s="4" t="inlineStr">
        <is>
          <t>Total compensation cost for all share-based payment arrangements recognized was as follows (in thousands):
Three Months Ended June 30,
Six Months Ended June 30,
2020
2019
2020
2019
Cost of goods sold
$
42
$
9
$
72
$
12
Research and development
77
21
124
40
Selling, general and administrative
386
69
804
138
$
505
$
99
$
1,000
$
1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Provision (Benefit) for Income Taxes</t>
        </is>
      </c>
      <c r="B4" s="4" t="inlineStr">
        <is>
          <t>The following table reflects the Company’s provision (benefit) for income taxes for the periods indicated (in thousands):
Three Months Ended
Six Months Ended June 30,
2020
2019
2020
2019
Income (loss) before taxes
$
(3,804
)
$
(965
)
$
308
$
(1,913
)
Income tax provision (benefit)
—
—
—
—
Net income (loss)
$
(3,804
)
$
(965
)
$
308
$
(1,913
)
Income tax provision (benefit) as a percentage of income taxes
0.00
%
0.00
%
0.00
%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Outstanding Potentially Dilutive Common Stock Equivalents Excluded from Calculation of Diluted Net Loss Per Share</t>
        </is>
      </c>
      <c r="B4" s="4" t="inlineStr">
        <is>
          <t>The following outstanding potentially dilutive common stock equivalents have been excluded from the calculation of diluted net loss per share for the periods presented due to their anti-dilutive effect:
For the Three Months Ended June 30,
For the Six Months Ended June 30,
2020
2019
2020
2019
Convertible preferred stock
18,267,754
31,968,570
—
31,968,570
Common stock options
4,154,153
3,949,631
—
3,949,631
RSUs
2,971,864
2,867,326
—
2,867,326
Restricted stock subject to future vesting
239,861
566,259
—
566,259
Convertible preferred stock warrants
—
256,588
—
256,588
Common stock warrants
179,558
27,810
—
27,810
25,813,190
39,636,184
—
39,636,1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6" customWidth="1" min="2" max="2"/>
    <col width="14" customWidth="1" min="3" max="3"/>
    <col width="37" customWidth="1" min="4" max="4"/>
    <col width="80" customWidth="1" min="5" max="5"/>
    <col width="19" customWidth="1" min="6" max="6"/>
  </cols>
  <sheetData>
    <row r="1">
      <c r="A1" s="1" t="inlineStr">
        <is>
          <t>Organization - Additional Information (Details) $ / shares in Units, $ in Thousands</t>
        </is>
      </c>
      <c r="B1" s="2" t="inlineStr">
        <is>
          <t>1 Months Ended</t>
        </is>
      </c>
      <c r="E1" s="2" t="inlineStr">
        <is>
          <t>6 Months Ended</t>
        </is>
      </c>
    </row>
    <row r="2">
      <c r="B2" s="2" t="inlineStr">
        <is>
          <t>May 31, 2020USD ($)$ / sharesshares</t>
        </is>
      </c>
      <c r="C2" s="2" t="inlineStr">
        <is>
          <t>Mar. 31, 2020</t>
        </is>
      </c>
      <c r="D2" s="2" t="inlineStr">
        <is>
          <t>Dec. 31, 2019USD ($)$ / sharesshares</t>
        </is>
      </c>
      <c r="E2" s="2" t="inlineStr">
        <is>
          <t>Jun. 30, 2020USD ($)$ / sharesshares</t>
        </is>
      </c>
      <c r="F2" s="2" t="inlineStr">
        <is>
          <t>May 27, 2020shares</t>
        </is>
      </c>
    </row>
    <row r="3">
      <c r="A3" s="3" t="inlineStr">
        <is>
          <t>Organization Consolidation And Presentation Of Financial Statements Disclosure [Line Items]</t>
        </is>
      </c>
    </row>
    <row r="4">
      <c r="A4" s="4" t="inlineStr">
        <is>
          <t>Net proceeds from IPO | $</t>
        </is>
      </c>
      <c r="B4" s="6" t="n">
        <v>163000</v>
      </c>
      <c r="E4" s="6" t="n">
        <v>164361</v>
      </c>
    </row>
    <row r="5">
      <c r="A5" s="4" t="inlineStr">
        <is>
          <t>Underwriters’ discounts and commissions | $</t>
        </is>
      </c>
      <c r="B5" s="5" t="n">
        <v>12600</v>
      </c>
    </row>
    <row r="6">
      <c r="A6" s="4" t="inlineStr">
        <is>
          <t>Offering costs | $</t>
        </is>
      </c>
      <c r="B6" s="6" t="n">
        <v>3700</v>
      </c>
    </row>
    <row r="7">
      <c r="A7" s="4" t="inlineStr">
        <is>
          <t>Offering cost incurred | $</t>
        </is>
      </c>
      <c r="D7" s="6" t="n">
        <v>1400</v>
      </c>
    </row>
    <row r="8">
      <c r="A8" s="4" t="inlineStr">
        <is>
          <t>Preferred stock converted into common stock</t>
        </is>
      </c>
      <c r="B8" s="5" t="n">
        <v>31968570</v>
      </c>
    </row>
    <row r="9">
      <c r="A9" s="4" t="inlineStr">
        <is>
          <t>Common stock, shares authorized</t>
        </is>
      </c>
      <c r="D9" s="5" t="n">
        <v>49019607</v>
      </c>
      <c r="E9" s="5" t="n">
        <v>300000000</v>
      </c>
    </row>
    <row r="10">
      <c r="A10" s="4" t="inlineStr">
        <is>
          <t>Common stock, par value | $ / shares</t>
        </is>
      </c>
      <c r="D10" s="7" t="n">
        <v>0.001</v>
      </c>
      <c r="E10" s="7" t="n">
        <v>0.001</v>
      </c>
    </row>
    <row r="11">
      <c r="A11" s="4" t="inlineStr">
        <is>
          <t>Preferred stock, shares authorized</t>
        </is>
      </c>
      <c r="D11" s="5" t="n">
        <v>10000000</v>
      </c>
      <c r="E11" s="5" t="n">
        <v>10000000</v>
      </c>
    </row>
    <row r="12">
      <c r="A12" s="4" t="inlineStr">
        <is>
          <t>Preferred stock, par value | $ / shares</t>
        </is>
      </c>
      <c r="D12" s="7" t="n">
        <v>0.001</v>
      </c>
      <c r="E12" s="7" t="n">
        <v>0.001</v>
      </c>
    </row>
    <row r="13">
      <c r="A13" s="4" t="inlineStr">
        <is>
          <t>Reverse stock split, conversion ratio</t>
        </is>
      </c>
      <c r="B13" s="10" t="n">
        <v>0.833333333</v>
      </c>
      <c r="C13" s="10" t="n">
        <v>0.840336134</v>
      </c>
    </row>
    <row r="14">
      <c r="A14" s="4" t="inlineStr">
        <is>
          <t>Redeemable Convertible Preferred Stock Warrants</t>
        </is>
      </c>
    </row>
    <row r="15">
      <c r="A15" s="3" t="inlineStr">
        <is>
          <t>Organization Consolidation And Presentation Of Financial Statements Disclosure [Line Items]</t>
        </is>
      </c>
    </row>
    <row r="16">
      <c r="A16" s="4" t="inlineStr">
        <is>
          <t>Converted into warrants to purchase common stock</t>
        </is>
      </c>
      <c r="B16" s="5" t="n">
        <v>256588</v>
      </c>
      <c r="F16" s="5" t="n">
        <v>256588</v>
      </c>
    </row>
    <row r="17">
      <c r="A17" s="4" t="inlineStr">
        <is>
          <t>Series A B and C Redeemable Convertible Preferred Stock</t>
        </is>
      </c>
    </row>
    <row r="18">
      <c r="A18" s="3" t="inlineStr">
        <is>
          <t>Organization Consolidation And Presentation Of Financial Statements Disclosure [Line Items]</t>
        </is>
      </c>
    </row>
    <row r="19">
      <c r="A19" s="4" t="inlineStr">
        <is>
          <t>Preferred stock converted into common stock</t>
        </is>
      </c>
      <c r="B19" s="5" t="n">
        <v>31968570</v>
      </c>
    </row>
    <row r="20">
      <c r="A20" s="4" t="inlineStr">
        <is>
          <t>Preferred stock, conversion basis</t>
        </is>
      </c>
      <c r="E20" s="4" t="inlineStr">
        <is>
          <t>Upon the completion of the IPO, all shares of Series A, B, and C redeemable convertible preferred stock then outstanding were converted into 31,968,570 shares of common stock on a one-to-one basis.</t>
        </is>
      </c>
    </row>
    <row r="21">
      <c r="A21" s="4" t="inlineStr">
        <is>
          <t>IPO</t>
        </is>
      </c>
    </row>
    <row r="22">
      <c r="A22" s="3" t="inlineStr">
        <is>
          <t>Organization Consolidation And Presentation Of Financial Statements Disclosure [Line Items]</t>
        </is>
      </c>
    </row>
    <row r="23">
      <c r="A23" s="4" t="inlineStr">
        <is>
          <t>Stock issued</t>
        </is>
      </c>
      <c r="B23" s="5" t="n">
        <v>9432949</v>
      </c>
    </row>
    <row r="24">
      <c r="A24" s="4" t="inlineStr">
        <is>
          <t>Public offering price | $ / shares</t>
        </is>
      </c>
      <c r="B24" s="6" t="n">
        <v>19</v>
      </c>
    </row>
    <row r="25">
      <c r="A25" s="4" t="inlineStr">
        <is>
          <t>Common stock, shares authorized</t>
        </is>
      </c>
      <c r="B25" s="5" t="n">
        <v>300000000</v>
      </c>
    </row>
    <row r="26">
      <c r="A26" s="4" t="inlineStr">
        <is>
          <t>Common stock, par value | $ / shares</t>
        </is>
      </c>
      <c r="B26" s="7" t="n">
        <v>0.001</v>
      </c>
    </row>
    <row r="27">
      <c r="A27" s="4" t="inlineStr">
        <is>
          <t>Preferred stock, shares authorized</t>
        </is>
      </c>
      <c r="B27" s="5" t="n">
        <v>10000000</v>
      </c>
    </row>
    <row r="28">
      <c r="A28" s="4" t="inlineStr">
        <is>
          <t>Preferred stock, par value | $ / shares</t>
        </is>
      </c>
      <c r="B28" s="7" t="n">
        <v>0.001</v>
      </c>
    </row>
    <row r="29">
      <c r="A29" s="4" t="inlineStr">
        <is>
          <t>Over-allotment Option</t>
        </is>
      </c>
    </row>
    <row r="30">
      <c r="A30" s="3" t="inlineStr">
        <is>
          <t>Organization Consolidation And Presentation Of Financial Statements Disclosure [Line Items]</t>
        </is>
      </c>
    </row>
    <row r="31">
      <c r="A31" s="4" t="inlineStr">
        <is>
          <t>Sale of stock, shares issued</t>
        </is>
      </c>
      <c r="B31" s="5" t="n">
        <v>123038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64" customWidth="1" min="4" max="4"/>
    <col width="14" customWidth="1" min="5" max="5"/>
    <col width="13" customWidth="1" min="6" max="6"/>
    <col width="14" customWidth="1" min="7" max="7"/>
  </cols>
  <sheetData>
    <row r="1">
      <c r="A1" s="1" t="inlineStr">
        <is>
          <t>Summary of Significant Accounting Polici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31, 2020</t>
        </is>
      </c>
      <c r="G2" s="2" t="inlineStr">
        <is>
          <t>Dec. 31, 2019</t>
        </is>
      </c>
    </row>
    <row r="3">
      <c r="A3" s="3" t="inlineStr">
        <is>
          <t>Summary of Significant Accounting Policies [Line Items]</t>
        </is>
      </c>
    </row>
    <row r="4">
      <c r="A4" s="4" t="inlineStr">
        <is>
          <t>Restricted cash as collateral for facility lease</t>
        </is>
      </c>
      <c r="B4" s="6" t="n">
        <v>338000</v>
      </c>
      <c r="D4" s="6" t="n">
        <v>338000</v>
      </c>
      <c r="G4" s="6" t="n">
        <v>338000</v>
      </c>
    </row>
    <row r="5">
      <c r="A5" s="4" t="inlineStr">
        <is>
          <t>Restricted cash to secure corporate purchasing cards</t>
        </is>
      </c>
      <c r="B5" s="5" t="n">
        <v>50000</v>
      </c>
      <c r="D5" s="5" t="n">
        <v>50000</v>
      </c>
      <c r="G5" s="5" t="n">
        <v>50000</v>
      </c>
    </row>
    <row r="6">
      <c r="A6" s="4" t="inlineStr">
        <is>
          <t>Allowance for doubtful accounts</t>
        </is>
      </c>
      <c r="B6" s="5" t="n">
        <v>146000</v>
      </c>
      <c r="D6" s="5" t="n">
        <v>146000</v>
      </c>
      <c r="G6" s="5" t="n">
        <v>62000</v>
      </c>
    </row>
    <row r="7">
      <c r="A7" s="4" t="inlineStr">
        <is>
          <t>Accounts receivable write offs</t>
        </is>
      </c>
      <c r="B7" s="6" t="n">
        <v>0</v>
      </c>
      <c r="C7" s="6" t="n">
        <v>0</v>
      </c>
      <c r="D7" s="6" t="n">
        <v>0</v>
      </c>
      <c r="E7" s="6" t="n">
        <v>0</v>
      </c>
    </row>
    <row r="8">
      <c r="A8" s="4" t="inlineStr">
        <is>
          <t>Deferred initial public offering costs</t>
        </is>
      </c>
      <c r="F8" s="6" t="n">
        <v>3701000</v>
      </c>
    </row>
    <row r="9">
      <c r="A9" s="4" t="inlineStr">
        <is>
          <t>Accounting Standards Update 2018-07</t>
        </is>
      </c>
    </row>
    <row r="10">
      <c r="A10" s="3" t="inlineStr">
        <is>
          <t>Summary of Significant Accounting Policies [Line Items]</t>
        </is>
      </c>
    </row>
    <row r="11">
      <c r="A11" s="4" t="inlineStr">
        <is>
          <t>Change in accounting principle, accounting standards update, adopted</t>
        </is>
      </c>
      <c r="B11" s="4" t="inlineStr">
        <is>
          <t>true</t>
        </is>
      </c>
      <c r="D11" s="4" t="inlineStr">
        <is>
          <t>true</t>
        </is>
      </c>
    </row>
    <row r="12">
      <c r="A12" s="4" t="inlineStr">
        <is>
          <t>Change in accounting principle, accounting standards update, adoption date</t>
        </is>
      </c>
      <c r="B12" s="4" t="inlineStr">
        <is>
          <t>Jan. 1,
		2020</t>
        </is>
      </c>
      <c r="D12" s="4" t="inlineStr">
        <is>
          <t>Jan. 1,
		2020</t>
        </is>
      </c>
    </row>
    <row r="13">
      <c r="A13" s="4" t="inlineStr">
        <is>
          <t>Change in accounting principle, accounting standards update, immaterial effect</t>
        </is>
      </c>
      <c r="B13" s="4" t="inlineStr">
        <is>
          <t>true</t>
        </is>
      </c>
      <c r="D13" s="4" t="inlineStr">
        <is>
          <t>true</t>
        </is>
      </c>
    </row>
    <row r="14">
      <c r="A14" s="4" t="inlineStr">
        <is>
          <t>Selling, General and Administrative Expenses</t>
        </is>
      </c>
    </row>
    <row r="15">
      <c r="A15" s="3" t="inlineStr">
        <is>
          <t>Summary of Significant Accounting Policies [Line Items]</t>
        </is>
      </c>
    </row>
    <row r="16">
      <c r="A16" s="4" t="inlineStr">
        <is>
          <t>Advertising costs</t>
        </is>
      </c>
      <c r="B16" s="6" t="n">
        <v>74000</v>
      </c>
      <c r="C16" s="6" t="n">
        <v>6000</v>
      </c>
      <c r="D16" s="6" t="n">
        <v>111000</v>
      </c>
      <c r="E16" s="6" t="n">
        <v>34000</v>
      </c>
    </row>
    <row r="17">
      <c r="A17" s="4" t="inlineStr">
        <is>
          <t>ClotTriever Products</t>
        </is>
      </c>
    </row>
    <row r="18">
      <c r="A18" s="3" t="inlineStr">
        <is>
          <t>Summary of Significant Accounting Policies [Line Items]</t>
        </is>
      </c>
    </row>
    <row r="19">
      <c r="A19" s="4" t="inlineStr">
        <is>
          <t>Percentage of revenue</t>
        </is>
      </c>
      <c r="B19" s="4" t="inlineStr">
        <is>
          <t>40.00%</t>
        </is>
      </c>
      <c r="C19" s="4" t="inlineStr">
        <is>
          <t>40.00%</t>
        </is>
      </c>
      <c r="D19" s="4" t="inlineStr">
        <is>
          <t>38.00%</t>
        </is>
      </c>
      <c r="E19" s="4" t="inlineStr">
        <is>
          <t>39.00%</t>
        </is>
      </c>
    </row>
    <row r="20">
      <c r="A20" s="4" t="inlineStr">
        <is>
          <t>FlowTriever Products</t>
        </is>
      </c>
    </row>
    <row r="21">
      <c r="A21" s="3" t="inlineStr">
        <is>
          <t>Summary of Significant Accounting Policies [Line Items]</t>
        </is>
      </c>
    </row>
    <row r="22">
      <c r="A22" s="4" t="inlineStr">
        <is>
          <t>Percentage of revenue</t>
        </is>
      </c>
      <c r="B22" s="4" t="inlineStr">
        <is>
          <t>60.00%</t>
        </is>
      </c>
      <c r="C22" s="4" t="inlineStr">
        <is>
          <t>60.00%</t>
        </is>
      </c>
      <c r="D22" s="4" t="inlineStr">
        <is>
          <t>62.00%</t>
        </is>
      </c>
      <c r="E22" s="4" t="inlineStr">
        <is>
          <t>61.00%</t>
        </is>
      </c>
    </row>
    <row r="23">
      <c r="A23" s="4" t="inlineStr">
        <is>
          <t>Other Noncurrent Assets</t>
        </is>
      </c>
    </row>
    <row r="24">
      <c r="A24" s="3" t="inlineStr">
        <is>
          <t>Summary of Significant Accounting Policies [Line Items]</t>
        </is>
      </c>
    </row>
    <row r="25">
      <c r="A25" s="4" t="inlineStr">
        <is>
          <t>Deferred initial public offering costs</t>
        </is>
      </c>
      <c r="G25" s="5" t="n">
        <v>1382000</v>
      </c>
    </row>
    <row r="26">
      <c r="A26" s="4" t="inlineStr">
        <is>
          <t>Accounts Receivable, Net</t>
        </is>
      </c>
    </row>
    <row r="27">
      <c r="A27" s="3" t="inlineStr">
        <is>
          <t>Summary of Significant Accounting Policies [Line Items]</t>
        </is>
      </c>
    </row>
    <row r="28">
      <c r="A28" s="4" t="inlineStr">
        <is>
          <t>Unbilled receivables</t>
        </is>
      </c>
      <c r="B28" s="6" t="n">
        <v>302000</v>
      </c>
      <c r="D28" s="6" t="n">
        <v>302000</v>
      </c>
      <c r="G28" s="5" t="n">
        <v>330000</v>
      </c>
    </row>
    <row r="29">
      <c r="A29" s="4" t="inlineStr">
        <is>
          <t>Leasehold Improvements</t>
        </is>
      </c>
    </row>
    <row r="30">
      <c r="A30" s="3" t="inlineStr">
        <is>
          <t>Summary of Significant Accounting Policies [Line Items]</t>
        </is>
      </c>
    </row>
    <row r="31">
      <c r="A31" s="4" t="inlineStr">
        <is>
          <t>Estimated useful lives</t>
        </is>
      </c>
      <c r="D31" s="4" t="inlineStr">
        <is>
          <t>shorter of the useful life of the improvement or the lease term</t>
        </is>
      </c>
    </row>
    <row r="32">
      <c r="A32" s="4" t="inlineStr">
        <is>
          <t>Cash Secured Letter of Credit</t>
        </is>
      </c>
    </row>
    <row r="33">
      <c r="A33" s="3" t="inlineStr">
        <is>
          <t>Summary of Significant Accounting Policies [Line Items]</t>
        </is>
      </c>
    </row>
    <row r="34">
      <c r="A34" s="4" t="inlineStr">
        <is>
          <t>Restricted cash as collateral for facility lease</t>
        </is>
      </c>
      <c r="B34" s="5" t="n">
        <v>338000</v>
      </c>
      <c r="D34" s="6" t="n">
        <v>338000</v>
      </c>
      <c r="G34" s="6" t="n">
        <v>338000</v>
      </c>
    </row>
    <row r="35">
      <c r="A35" s="4" t="inlineStr">
        <is>
          <t>Maximum</t>
        </is>
      </c>
    </row>
    <row r="36">
      <c r="A36" s="3" t="inlineStr">
        <is>
          <t>Summary of Significant Accounting Policies [Line Items]</t>
        </is>
      </c>
    </row>
    <row r="37">
      <c r="A37" s="4" t="inlineStr">
        <is>
          <t>Deposits, FDIC insured amount</t>
        </is>
      </c>
      <c r="B37" s="6" t="n">
        <v>250000</v>
      </c>
      <c r="D37" s="6" t="n">
        <v>250000</v>
      </c>
    </row>
    <row r="38">
      <c r="A38" s="4" t="inlineStr">
        <is>
          <t>Estimated useful lives of assets</t>
        </is>
      </c>
      <c r="D38" s="4" t="inlineStr">
        <is>
          <t>7 years</t>
        </is>
      </c>
    </row>
    <row r="39">
      <c r="A39" s="4" t="inlineStr">
        <is>
          <t>Minimum</t>
        </is>
      </c>
    </row>
    <row r="40">
      <c r="A40" s="3" t="inlineStr">
        <is>
          <t>Summary of Significant Accounting Policies [Line Items]</t>
        </is>
      </c>
    </row>
    <row r="41">
      <c r="A41" s="4" t="inlineStr">
        <is>
          <t>Estimated useful lives of assets</t>
        </is>
      </c>
      <c r="D41" s="4" t="inlineStr">
        <is>
          <t>3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inancial Assets and Liabilities Measured at Fair Value (Details) - Fair Value Measurements Recurring $ in Thousands</t>
        </is>
      </c>
      <c r="B1" s="2" t="inlineStr">
        <is>
          <t>Dec. 31, 2019USD ($)</t>
        </is>
      </c>
    </row>
    <row r="2">
      <c r="A2" s="3" t="inlineStr">
        <is>
          <t>Liabilities:</t>
        </is>
      </c>
    </row>
    <row r="3">
      <c r="A3" s="4" t="inlineStr">
        <is>
          <t>Total liabilities</t>
        </is>
      </c>
      <c r="B3" s="6" t="n">
        <v>1169</v>
      </c>
    </row>
    <row r="4">
      <c r="A4" s="4" t="inlineStr">
        <is>
          <t>Convertible Preferred Stock Warrants Liability</t>
        </is>
      </c>
    </row>
    <row r="5">
      <c r="A5" s="3" t="inlineStr">
        <is>
          <t>Liabilities:</t>
        </is>
      </c>
    </row>
    <row r="6">
      <c r="A6" s="4" t="inlineStr">
        <is>
          <t>Total liabilities</t>
        </is>
      </c>
      <c r="B6" s="5" t="n">
        <v>1169</v>
      </c>
    </row>
    <row r="7">
      <c r="A7" s="4" t="inlineStr">
        <is>
          <t>Level 3</t>
        </is>
      </c>
    </row>
    <row r="8">
      <c r="A8" s="3" t="inlineStr">
        <is>
          <t>Liabilities:</t>
        </is>
      </c>
    </row>
    <row r="9">
      <c r="A9" s="4" t="inlineStr">
        <is>
          <t>Total liabilities</t>
        </is>
      </c>
      <c r="B9" s="5" t="n">
        <v>1169</v>
      </c>
    </row>
    <row r="10">
      <c r="A10" s="4" t="inlineStr">
        <is>
          <t>Level 3 | Convertible Preferred Stock Warrants Liability</t>
        </is>
      </c>
    </row>
    <row r="11">
      <c r="A11" s="3" t="inlineStr">
        <is>
          <t>Liabilities:</t>
        </is>
      </c>
    </row>
    <row r="12">
      <c r="A12" s="4" t="inlineStr">
        <is>
          <t>Total liabilities</t>
        </is>
      </c>
      <c r="B12" s="6" t="n">
        <v>11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 in the Fair Value of the Warrant Liability (Details) - USD ($) $ in Thousands</t>
        </is>
      </c>
      <c r="B1" s="2" t="inlineStr">
        <is>
          <t>6 Months Ended</t>
        </is>
      </c>
    </row>
    <row r="2">
      <c r="B2" s="2" t="inlineStr">
        <is>
          <t>Jun. 30, 2020</t>
        </is>
      </c>
      <c r="C2" s="2" t="inlineStr">
        <is>
          <t>Jun. 30, 2019</t>
        </is>
      </c>
    </row>
    <row r="3">
      <c r="A3" s="3" t="inlineStr">
        <is>
          <t>Fair Value Disclosures [Abstract]</t>
        </is>
      </c>
    </row>
    <row r="4">
      <c r="A4" s="4" t="inlineStr">
        <is>
          <t>Beginning balance</t>
        </is>
      </c>
      <c r="B4" s="6" t="n">
        <v>1169</v>
      </c>
      <c r="C4" s="6" t="n">
        <v>213</v>
      </c>
    </row>
    <row r="5">
      <c r="A5" s="4" t="inlineStr">
        <is>
          <t>Change in fair value of warrant liability</t>
        </is>
      </c>
      <c r="B5" s="5" t="n">
        <v>3317</v>
      </c>
      <c r="C5" s="5" t="n">
        <v>242</v>
      </c>
    </row>
    <row r="6">
      <c r="A6" s="4" t="inlineStr">
        <is>
          <t>Conversion of preferred stock warrants to common stock warrants upon the closing of the IPO</t>
        </is>
      </c>
      <c r="B6" s="6" t="n">
        <v>-4486</v>
      </c>
    </row>
    <row r="7">
      <c r="A7" s="4" t="inlineStr">
        <is>
          <t>Ending balance</t>
        </is>
      </c>
      <c r="C7" s="6" t="n">
        <v>4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 Additional Information (Details) - USD ($)</t>
        </is>
      </c>
      <c r="B1" s="2" t="inlineStr">
        <is>
          <t>Jun. 30, 2020</t>
        </is>
      </c>
      <c r="C1" s="2" t="inlineStr">
        <is>
          <t>Dec. 31, 2019</t>
        </is>
      </c>
    </row>
    <row r="2">
      <c r="A2" s="3" t="inlineStr">
        <is>
          <t>Inventory Disclosure [Abstract]</t>
        </is>
      </c>
    </row>
    <row r="3">
      <c r="A3" s="4" t="inlineStr">
        <is>
          <t>Inventory reserves</t>
        </is>
      </c>
      <c r="B3" s="6" t="n">
        <v>318000</v>
      </c>
      <c r="C3" s="6" t="n">
        <v>53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Jun. 30, 2020</t>
        </is>
      </c>
      <c r="C1" s="2" t="inlineStr">
        <is>
          <t>Dec. 31, 2019</t>
        </is>
      </c>
    </row>
    <row r="2">
      <c r="A2" s="3" t="inlineStr">
        <is>
          <t>Inventory Disclosure [Abstract]</t>
        </is>
      </c>
    </row>
    <row r="3">
      <c r="A3" s="4" t="inlineStr">
        <is>
          <t>Raw materials</t>
        </is>
      </c>
      <c r="B3" s="6" t="n">
        <v>1817</v>
      </c>
      <c r="C3" s="6" t="n">
        <v>1067</v>
      </c>
    </row>
    <row r="4">
      <c r="A4" s="4" t="inlineStr">
        <is>
          <t>Work in process</t>
        </is>
      </c>
      <c r="B4" s="5" t="n">
        <v>911</v>
      </c>
      <c r="C4" s="5" t="n">
        <v>640</v>
      </c>
    </row>
    <row r="5">
      <c r="A5" s="4" t="inlineStr">
        <is>
          <t>Finished goods</t>
        </is>
      </c>
      <c r="B5" s="5" t="n">
        <v>2892</v>
      </c>
      <c r="C5" s="5" t="n">
        <v>2246</v>
      </c>
    </row>
    <row r="6">
      <c r="A6" s="4" t="inlineStr">
        <is>
          <t>Inventory, net</t>
        </is>
      </c>
      <c r="B6" s="6" t="n">
        <v>5620</v>
      </c>
      <c r="C6" s="6" t="n">
        <v>39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25392</v>
      </c>
      <c r="C4" s="6" t="n">
        <v>10072</v>
      </c>
      <c r="D4" s="6" t="n">
        <v>52345</v>
      </c>
      <c r="E4" s="6" t="n">
        <v>17017</v>
      </c>
    </row>
    <row r="5">
      <c r="A5" s="4" t="inlineStr">
        <is>
          <t>Cost of goods sold</t>
        </is>
      </c>
      <c r="B5" s="5" t="n">
        <v>3487</v>
      </c>
      <c r="C5" s="5" t="n">
        <v>1331</v>
      </c>
      <c r="D5" s="5" t="n">
        <v>6193</v>
      </c>
      <c r="E5" s="5" t="n">
        <v>2262</v>
      </c>
    </row>
    <row r="6">
      <c r="A6" s="4" t="inlineStr">
        <is>
          <t>Gross profit</t>
        </is>
      </c>
      <c r="B6" s="5" t="n">
        <v>21905</v>
      </c>
      <c r="C6" s="5" t="n">
        <v>8741</v>
      </c>
      <c r="D6" s="5" t="n">
        <v>46152</v>
      </c>
      <c r="E6" s="5" t="n">
        <v>14755</v>
      </c>
    </row>
    <row r="7">
      <c r="A7" s="3" t="inlineStr">
        <is>
          <t>Operating expenses</t>
        </is>
      </c>
    </row>
    <row r="8">
      <c r="A8" s="4" t="inlineStr">
        <is>
          <t>Research and development</t>
        </is>
      </c>
      <c r="B8" s="5" t="n">
        <v>3628</v>
      </c>
      <c r="C8" s="5" t="n">
        <v>1580</v>
      </c>
      <c r="D8" s="5" t="n">
        <v>6646</v>
      </c>
      <c r="E8" s="5" t="n">
        <v>2789</v>
      </c>
    </row>
    <row r="9">
      <c r="A9" s="4" t="inlineStr">
        <is>
          <t>Selling, general and administrative</t>
        </is>
      </c>
      <c r="B9" s="5" t="n">
        <v>18880</v>
      </c>
      <c r="C9" s="5" t="n">
        <v>7803</v>
      </c>
      <c r="D9" s="5" t="n">
        <v>35273</v>
      </c>
      <c r="E9" s="5" t="n">
        <v>13229</v>
      </c>
    </row>
    <row r="10">
      <c r="A10" s="4" t="inlineStr">
        <is>
          <t>Total operating expenses</t>
        </is>
      </c>
      <c r="B10" s="5" t="n">
        <v>22508</v>
      </c>
      <c r="C10" s="5" t="n">
        <v>9383</v>
      </c>
      <c r="D10" s="5" t="n">
        <v>41919</v>
      </c>
      <c r="E10" s="5" t="n">
        <v>16018</v>
      </c>
    </row>
    <row r="11">
      <c r="A11" s="4" t="inlineStr">
        <is>
          <t>Income (loss) from operations</t>
        </is>
      </c>
      <c r="B11" s="5" t="n">
        <v>-603</v>
      </c>
      <c r="C11" s="5" t="n">
        <v>-642</v>
      </c>
      <c r="D11" s="5" t="n">
        <v>4233</v>
      </c>
      <c r="E11" s="5" t="n">
        <v>-1263</v>
      </c>
    </row>
    <row r="12">
      <c r="A12" s="3" t="inlineStr">
        <is>
          <t>Other income (expense)</t>
        </is>
      </c>
    </row>
    <row r="13">
      <c r="A13" s="4" t="inlineStr">
        <is>
          <t>Interest income</t>
        </is>
      </c>
      <c r="B13" s="5" t="n">
        <v>146</v>
      </c>
      <c r="C13" s="5" t="n">
        <v>24</v>
      </c>
      <c r="D13" s="5" t="n">
        <v>201</v>
      </c>
      <c r="E13" s="5" t="n">
        <v>48</v>
      </c>
    </row>
    <row r="14">
      <c r="A14" s="4" t="inlineStr">
        <is>
          <t>Interest expense</t>
        </is>
      </c>
      <c r="B14" s="5" t="n">
        <v>-463</v>
      </c>
      <c r="C14" s="5" t="n">
        <v>-229</v>
      </c>
      <c r="D14" s="5" t="n">
        <v>-809</v>
      </c>
      <c r="E14" s="5" t="n">
        <v>-456</v>
      </c>
    </row>
    <row r="15">
      <c r="A15" s="4" t="inlineStr">
        <is>
          <t>Change in fair value of warrant liabilities</t>
        </is>
      </c>
      <c r="B15" s="5" t="n">
        <v>-2884</v>
      </c>
      <c r="C15" s="5" t="n">
        <v>-118</v>
      </c>
      <c r="D15" s="5" t="n">
        <v>-3317</v>
      </c>
      <c r="E15" s="5" t="n">
        <v>-242</v>
      </c>
    </row>
    <row r="16">
      <c r="A16" s="4" t="inlineStr">
        <is>
          <t>Total other expenses</t>
        </is>
      </c>
      <c r="B16" s="5" t="n">
        <v>-3201</v>
      </c>
      <c r="C16" s="5" t="n">
        <v>-323</v>
      </c>
      <c r="D16" s="5" t="n">
        <v>-3925</v>
      </c>
      <c r="E16" s="5" t="n">
        <v>-650</v>
      </c>
    </row>
    <row r="17">
      <c r="A17" s="4" t="inlineStr">
        <is>
          <t>Net income (loss) and comprehensive income (loss)</t>
        </is>
      </c>
      <c r="B17" s="6" t="n">
        <v>-3804</v>
      </c>
      <c r="C17" s="6" t="n">
        <v>-965</v>
      </c>
      <c r="D17" s="6" t="n">
        <v>308</v>
      </c>
      <c r="E17" s="6" t="n">
        <v>-1913</v>
      </c>
    </row>
    <row r="18">
      <c r="A18" s="3" t="inlineStr">
        <is>
          <t>Net income (loss) per share</t>
        </is>
      </c>
    </row>
    <row r="19">
      <c r="A19" s="4" t="inlineStr">
        <is>
          <t>Basic</t>
        </is>
      </c>
      <c r="B19" s="8" t="n">
        <v>-0.16</v>
      </c>
      <c r="C19" s="8" t="n">
        <v>-0.17</v>
      </c>
      <c r="D19" s="8" t="n">
        <v>0.02</v>
      </c>
      <c r="E19" s="8" t="n">
        <v>-0.34</v>
      </c>
    </row>
    <row r="20">
      <c r="A20" s="4" t="inlineStr">
        <is>
          <t>Diluted</t>
        </is>
      </c>
      <c r="B20" s="8" t="n">
        <v>-0.16</v>
      </c>
      <c r="C20" s="8" t="n">
        <v>-0.17</v>
      </c>
      <c r="D20" s="8" t="n">
        <v>0.01</v>
      </c>
      <c r="E20" s="8" t="n">
        <v>-0.34</v>
      </c>
    </row>
    <row r="21">
      <c r="A21" s="3" t="inlineStr">
        <is>
          <t>Weighted average common shares used to compute net income (loss) per share,</t>
        </is>
      </c>
    </row>
    <row r="22">
      <c r="A22" s="4" t="inlineStr">
        <is>
          <t>Basic</t>
        </is>
      </c>
      <c r="B22" s="5" t="n">
        <v>24295900</v>
      </c>
      <c r="C22" s="5" t="n">
        <v>5753332</v>
      </c>
      <c r="D22" s="5" t="n">
        <v>15339755</v>
      </c>
      <c r="E22" s="5" t="n">
        <v>5676995</v>
      </c>
    </row>
    <row r="23">
      <c r="A23" s="4" t="inlineStr">
        <is>
          <t>Diluted</t>
        </is>
      </c>
      <c r="B23" s="5" t="n">
        <v>24295900</v>
      </c>
      <c r="C23" s="5" t="n">
        <v>5753332</v>
      </c>
      <c r="D23" s="5" t="n">
        <v>47362292</v>
      </c>
      <c r="E23" s="5" t="n">
        <v>56769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6028</v>
      </c>
      <c r="C3" s="6" t="n">
        <v>4610</v>
      </c>
    </row>
    <row r="4">
      <c r="A4" s="4" t="inlineStr">
        <is>
          <t>Accumulated depreciation</t>
        </is>
      </c>
      <c r="B4" s="5" t="n">
        <v>-1852</v>
      </c>
      <c r="C4" s="5" t="n">
        <v>-1279</v>
      </c>
    </row>
    <row r="5">
      <c r="A5" s="4" t="inlineStr">
        <is>
          <t>Property and equipment, net</t>
        </is>
      </c>
      <c r="B5" s="5" t="n">
        <v>4176</v>
      </c>
      <c r="C5" s="5" t="n">
        <v>3331</v>
      </c>
    </row>
    <row r="6">
      <c r="A6" s="4" t="inlineStr">
        <is>
          <t>Manufacturing Equipment</t>
        </is>
      </c>
    </row>
    <row r="7">
      <c r="A7" s="3" t="inlineStr">
        <is>
          <t>Property Plant And Equipment [Line Items]</t>
        </is>
      </c>
    </row>
    <row r="8">
      <c r="A8" s="4" t="inlineStr">
        <is>
          <t>Property and equipment, gross</t>
        </is>
      </c>
      <c r="B8" s="5" t="n">
        <v>2922</v>
      </c>
      <c r="C8" s="5" t="n">
        <v>2190</v>
      </c>
    </row>
    <row r="9">
      <c r="A9" s="4" t="inlineStr">
        <is>
          <t>Leasehold Improvements</t>
        </is>
      </c>
    </row>
    <row r="10">
      <c r="A10" s="3" t="inlineStr">
        <is>
          <t>Property Plant And Equipment [Line Items]</t>
        </is>
      </c>
    </row>
    <row r="11">
      <c r="A11" s="4" t="inlineStr">
        <is>
          <t>Property and equipment, gross</t>
        </is>
      </c>
      <c r="B11" s="5" t="n">
        <v>1012</v>
      </c>
      <c r="C11" s="5" t="n">
        <v>932</v>
      </c>
    </row>
    <row r="12">
      <c r="A12" s="4" t="inlineStr">
        <is>
          <t>Computer Software</t>
        </is>
      </c>
    </row>
    <row r="13">
      <c r="A13" s="3" t="inlineStr">
        <is>
          <t>Property Plant And Equipment [Line Items]</t>
        </is>
      </c>
    </row>
    <row r="14">
      <c r="A14" s="4" t="inlineStr">
        <is>
          <t>Property and equipment, gross</t>
        </is>
      </c>
      <c r="B14" s="5" t="n">
        <v>351</v>
      </c>
      <c r="C14" s="5" t="n">
        <v>296</v>
      </c>
    </row>
    <row r="15">
      <c r="A15" s="4" t="inlineStr">
        <is>
          <t>Furniture and Fixtures</t>
        </is>
      </c>
    </row>
    <row r="16">
      <c r="A16" s="3" t="inlineStr">
        <is>
          <t>Property Plant And Equipment [Line Items]</t>
        </is>
      </c>
    </row>
    <row r="17">
      <c r="A17" s="4" t="inlineStr">
        <is>
          <t>Property and equipment, gross</t>
        </is>
      </c>
      <c r="B17" s="5" t="n">
        <v>389</v>
      </c>
      <c r="C17" s="5" t="n">
        <v>259</v>
      </c>
    </row>
    <row r="18">
      <c r="A18" s="4" t="inlineStr">
        <is>
          <t>Computer Hardware</t>
        </is>
      </c>
    </row>
    <row r="19">
      <c r="A19" s="3" t="inlineStr">
        <is>
          <t>Property Plant And Equipment [Line Items]</t>
        </is>
      </c>
    </row>
    <row r="20">
      <c r="A20" s="4" t="inlineStr">
        <is>
          <t>Property and equipment, gross</t>
        </is>
      </c>
      <c r="B20" s="5" t="n">
        <v>711</v>
      </c>
      <c r="C20" s="5" t="n">
        <v>527</v>
      </c>
    </row>
    <row r="21">
      <c r="A21" s="4" t="inlineStr">
        <is>
          <t>Assets In Progress</t>
        </is>
      </c>
    </row>
    <row r="22">
      <c r="A22" s="3" t="inlineStr">
        <is>
          <t>Property Plant And Equipment [Line Items]</t>
        </is>
      </c>
    </row>
    <row r="23">
      <c r="A23" s="4" t="inlineStr">
        <is>
          <t>Property and equipment, gross</t>
        </is>
      </c>
      <c r="B23" s="6" t="n">
        <v>643</v>
      </c>
      <c r="C23" s="6" t="n">
        <v>4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Property and Equipment. net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Depreciation expense</t>
        </is>
      </c>
      <c r="D4" s="6" t="n">
        <v>573000</v>
      </c>
      <c r="E4" s="6" t="n">
        <v>228000</v>
      </c>
    </row>
    <row r="5">
      <c r="A5" s="4" t="inlineStr">
        <is>
          <t>Capitalized implementation cost, net</t>
        </is>
      </c>
      <c r="B5" s="6" t="n">
        <v>149000</v>
      </c>
      <c r="D5" s="6" t="n">
        <v>149000</v>
      </c>
    </row>
    <row r="6">
      <c r="A6" s="4" t="inlineStr">
        <is>
          <t>Capitalized implementation cost, amortization method</t>
        </is>
      </c>
      <c r="D6" s="4" t="inlineStr">
        <is>
          <t>The capitalized costs are amortized on a straight-line basis over the non-cancelable contract term of three years.</t>
        </is>
      </c>
    </row>
    <row r="7">
      <c r="A7" s="4" t="inlineStr">
        <is>
          <t>Capitalized implementation cost, amortization period</t>
        </is>
      </c>
      <c r="B7" s="4" t="inlineStr">
        <is>
          <t>3 years</t>
        </is>
      </c>
      <c r="D7" s="4" t="inlineStr">
        <is>
          <t>3 years</t>
        </is>
      </c>
    </row>
    <row r="8">
      <c r="A8" s="4" t="inlineStr">
        <is>
          <t>Capitalized implementation cost, current</t>
        </is>
      </c>
      <c r="B8" s="6" t="n">
        <v>41000</v>
      </c>
      <c r="D8" s="6" t="n">
        <v>41000</v>
      </c>
      <c r="F8" s="6" t="n">
        <v>46000</v>
      </c>
    </row>
    <row r="9">
      <c r="A9" s="4" t="inlineStr">
        <is>
          <t>Capitalized implementation cost, noncurrent</t>
        </is>
      </c>
      <c r="B9" s="5" t="n">
        <v>54000</v>
      </c>
      <c r="D9" s="5" t="n">
        <v>54000</v>
      </c>
      <c r="F9" s="6" t="n">
        <v>87000</v>
      </c>
    </row>
    <row r="10">
      <c r="A10" s="4" t="inlineStr">
        <is>
          <t>Operating Expense</t>
        </is>
      </c>
    </row>
    <row r="11">
      <c r="A11" s="3" t="inlineStr">
        <is>
          <t>Property Plant And Equipment [Line Items]</t>
        </is>
      </c>
    </row>
    <row r="12">
      <c r="A12" s="4" t="inlineStr">
        <is>
          <t>Depreciation expense</t>
        </is>
      </c>
      <c r="B12" s="5" t="n">
        <v>218000</v>
      </c>
      <c r="C12" s="6" t="n">
        <v>95000</v>
      </c>
      <c r="D12" s="5" t="n">
        <v>418000</v>
      </c>
      <c r="E12" s="5" t="n">
        <v>185000</v>
      </c>
    </row>
    <row r="13">
      <c r="A13" s="4" t="inlineStr">
        <is>
          <t>Cost of Goods Sold</t>
        </is>
      </c>
    </row>
    <row r="14">
      <c r="A14" s="3" t="inlineStr">
        <is>
          <t>Property Plant And Equipment [Line Items]</t>
        </is>
      </c>
    </row>
    <row r="15">
      <c r="A15" s="4" t="inlineStr">
        <is>
          <t>Depreciation expense</t>
        </is>
      </c>
      <c r="B15" s="5" t="n">
        <v>81000</v>
      </c>
      <c r="C15" s="6" t="n">
        <v>22000</v>
      </c>
      <c r="D15" s="5" t="n">
        <v>155000</v>
      </c>
      <c r="E15" s="6" t="n">
        <v>43000</v>
      </c>
    </row>
    <row r="16">
      <c r="A16" s="4" t="inlineStr">
        <is>
          <t>Selling, General and Administrative Expenses</t>
        </is>
      </c>
    </row>
    <row r="17">
      <c r="A17" s="3" t="inlineStr">
        <is>
          <t>Property Plant And Equipment [Line Items]</t>
        </is>
      </c>
    </row>
    <row r="18">
      <c r="A18" s="4" t="inlineStr">
        <is>
          <t>Capitalized implementation cost, amortization</t>
        </is>
      </c>
      <c r="B18" s="6" t="n">
        <v>16000</v>
      </c>
      <c r="D18" s="6" t="n">
        <v>3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30" customWidth="1" min="2" max="2"/>
    <col width="21" customWidth="1" min="3" max="3"/>
    <col width="21" customWidth="1" min="4" max="4"/>
    <col width="80" customWidth="1" min="5" max="5"/>
    <col width="21" customWidth="1" min="6" max="6"/>
  </cols>
  <sheetData>
    <row r="1">
      <c r="A1" s="1" t="inlineStr">
        <is>
          <t>Commitments and Contingencies - Additional Information (Details)</t>
        </is>
      </c>
      <c r="B1" s="2" t="inlineStr">
        <is>
          <t>1 Months Ended</t>
        </is>
      </c>
      <c r="C1" s="2" t="inlineStr">
        <is>
          <t>3 Months Ended</t>
        </is>
      </c>
      <c r="E1" s="2" t="inlineStr">
        <is>
          <t>6 Months Ended</t>
        </is>
      </c>
    </row>
    <row r="2">
      <c r="B2" s="2" t="inlineStr">
        <is>
          <t>Mar. 31, 2019Extension_Option</t>
        </is>
      </c>
      <c r="C2" s="2" t="inlineStr">
        <is>
          <t>Jun. 30, 2020USD ($)</t>
        </is>
      </c>
      <c r="D2" s="2" t="inlineStr">
        <is>
          <t>Jun. 30, 2019USD ($)</t>
        </is>
      </c>
      <c r="E2" s="2" t="inlineStr">
        <is>
          <t>Jun. 30, 2020USD ($)</t>
        </is>
      </c>
      <c r="F2" s="2" t="inlineStr">
        <is>
          <t>Jun. 30, 2019USD ($)</t>
        </is>
      </c>
    </row>
    <row r="3">
      <c r="A3" s="3" t="inlineStr">
        <is>
          <t>Lessee Lease Description [Line Items]</t>
        </is>
      </c>
    </row>
    <row r="4">
      <c r="A4" s="4" t="inlineStr">
        <is>
          <t>Operating lease, rent expense | $</t>
        </is>
      </c>
      <c r="C4" s="6" t="n">
        <v>170000</v>
      </c>
      <c r="D4" s="6" t="n">
        <v>51000</v>
      </c>
      <c r="E4" s="6" t="n">
        <v>324000</v>
      </c>
      <c r="F4" s="6" t="n">
        <v>101000</v>
      </c>
    </row>
    <row r="5">
      <c r="A5" s="4" t="inlineStr">
        <is>
          <t>Operating lease, expiration period</t>
        </is>
      </c>
      <c r="E5" s="4" t="inlineStr">
        <is>
          <t>2024</t>
        </is>
      </c>
    </row>
    <row r="6">
      <c r="A6" s="4" t="inlineStr">
        <is>
          <t>Irvine, California</t>
        </is>
      </c>
    </row>
    <row r="7">
      <c r="A7" s="3" t="inlineStr">
        <is>
          <t>Lessee Lease Description [Line Items]</t>
        </is>
      </c>
    </row>
    <row r="8">
      <c r="A8" s="4" t="inlineStr">
        <is>
          <t>Operating lease, term of contract</t>
        </is>
      </c>
      <c r="B8" s="4" t="inlineStr">
        <is>
          <t>5 years</t>
        </is>
      </c>
    </row>
    <row r="9">
      <c r="A9" s="4" t="inlineStr">
        <is>
          <t>Operating lease, expiration date</t>
        </is>
      </c>
      <c r="B9" s="4" t="inlineStr">
        <is>
          <t>Sep. 30,
		2024</t>
        </is>
      </c>
    </row>
    <row r="10">
      <c r="A10" s="4" t="inlineStr">
        <is>
          <t>Operating lease, number of extension options | Extension_Option</t>
        </is>
      </c>
      <c r="B10" s="5" t="n">
        <v>2</v>
      </c>
    </row>
    <row r="11">
      <c r="A11" s="4" t="inlineStr">
        <is>
          <t>Option to extend, operating lease, term</t>
        </is>
      </c>
      <c r="B11" s="4" t="inlineStr">
        <is>
          <t>5 years</t>
        </is>
      </c>
    </row>
    <row r="12">
      <c r="A12" s="4" t="inlineStr">
        <is>
          <t>Operating lease, Existence of option to extend</t>
        </is>
      </c>
      <c r="B12" s="4" t="inlineStr">
        <is>
          <t>true</t>
        </is>
      </c>
    </row>
    <row r="13">
      <c r="A13" s="4" t="inlineStr">
        <is>
          <t>Operating lease, rent holiday concession period</t>
        </is>
      </c>
      <c r="B13" s="4" t="inlineStr">
        <is>
          <t>1 month</t>
        </is>
      </c>
    </row>
    <row r="14">
      <c r="A14" s="4" t="inlineStr">
        <is>
          <t>Operating lease, description</t>
        </is>
      </c>
      <c r="E14" s="4" t="inlineStr">
        <is>
          <t>The lease includes a one-month rent holiday concession and escalation clauses for increased rent over the lease term.</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Commitments (Details) $ in Thousands</t>
        </is>
      </c>
      <c r="B1" s="2" t="inlineStr">
        <is>
          <t>Jun. 30, 2020USD ($)</t>
        </is>
      </c>
    </row>
    <row r="2">
      <c r="A2" s="3" t="inlineStr">
        <is>
          <t>Operating Lease Liabilities Payments Due [Abstract]</t>
        </is>
      </c>
    </row>
    <row r="3">
      <c r="A3" s="4" t="inlineStr">
        <is>
          <t>Remainder of 2020</t>
        </is>
      </c>
      <c r="B3" s="6" t="n">
        <v>304</v>
      </c>
    </row>
    <row r="4">
      <c r="A4" s="4" t="inlineStr">
        <is>
          <t>2021</t>
        </is>
      </c>
      <c r="B4" s="5" t="n">
        <v>628</v>
      </c>
    </row>
    <row r="5">
      <c r="A5" s="4" t="inlineStr">
        <is>
          <t>2022</t>
        </is>
      </c>
      <c r="B5" s="5" t="n">
        <v>656</v>
      </c>
    </row>
    <row r="6">
      <c r="A6" s="4" t="inlineStr">
        <is>
          <t>2023</t>
        </is>
      </c>
      <c r="B6" s="5" t="n">
        <v>707</v>
      </c>
    </row>
    <row r="7">
      <c r="A7" s="4" t="inlineStr">
        <is>
          <t>2024</t>
        </is>
      </c>
      <c r="B7" s="5" t="n">
        <v>601</v>
      </c>
    </row>
    <row r="8">
      <c r="A8" s="4" t="inlineStr">
        <is>
          <t>Future minimum commitments</t>
        </is>
      </c>
      <c r="B8" s="6" t="n">
        <v>28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28" customWidth="1" min="2" max="2"/>
    <col width="28" customWidth="1" min="3" max="3"/>
    <col width="28" customWidth="1" min="4" max="4"/>
    <col width="28" customWidth="1" min="5" max="5"/>
    <col width="28" customWidth="1" min="6" max="6"/>
  </cols>
  <sheetData>
    <row r="1">
      <c r="A1" s="1" t="inlineStr">
        <is>
          <t>Concentrations - Additional Information (Details)</t>
        </is>
      </c>
      <c r="B1" s="2" t="inlineStr">
        <is>
          <t>3 Months Ended</t>
        </is>
      </c>
      <c r="D1" s="2" t="inlineStr">
        <is>
          <t>6 Months Ended</t>
        </is>
      </c>
      <c r="F1" s="2" t="inlineStr">
        <is>
          <t>12 Months Ended</t>
        </is>
      </c>
    </row>
    <row r="2">
      <c r="B2" s="2" t="inlineStr">
        <is>
          <t>Jun. 30, 2020CustomerVendor</t>
        </is>
      </c>
      <c r="C2" s="2" t="inlineStr">
        <is>
          <t>Jun. 30, 2019CustomerVendor</t>
        </is>
      </c>
      <c r="D2" s="2" t="inlineStr">
        <is>
          <t>Jun. 30, 2020CustomerVendor</t>
        </is>
      </c>
      <c r="E2" s="2" t="inlineStr">
        <is>
          <t>Jun. 30, 2019CustomerVendor</t>
        </is>
      </c>
      <c r="F2" s="2" t="inlineStr">
        <is>
          <t>Dec. 31, 2019CustomerVendor</t>
        </is>
      </c>
    </row>
    <row r="3">
      <c r="A3" s="4" t="inlineStr">
        <is>
          <t>Revenue | Customer Concentration Risk</t>
        </is>
      </c>
    </row>
    <row r="4">
      <c r="A4" s="3" t="inlineStr">
        <is>
          <t>Concentration Risk [Line Items]</t>
        </is>
      </c>
    </row>
    <row r="5">
      <c r="A5" s="4" t="inlineStr">
        <is>
          <t>Number of customers | Customer</t>
        </is>
      </c>
      <c r="B5" s="5" t="n">
        <v>0</v>
      </c>
      <c r="C5" s="5" t="n">
        <v>0</v>
      </c>
      <c r="D5" s="5" t="n">
        <v>0</v>
      </c>
      <c r="E5" s="5" t="n">
        <v>0</v>
      </c>
    </row>
    <row r="6">
      <c r="A6" s="4" t="inlineStr">
        <is>
          <t>Concentration risk</t>
        </is>
      </c>
      <c r="B6" s="4" t="inlineStr">
        <is>
          <t>10.00%</t>
        </is>
      </c>
      <c r="C6" s="4" t="inlineStr">
        <is>
          <t>10.00%</t>
        </is>
      </c>
      <c r="D6" s="4" t="inlineStr">
        <is>
          <t>10.00%</t>
        </is>
      </c>
      <c r="E6" s="4" t="inlineStr">
        <is>
          <t>10.00%</t>
        </is>
      </c>
    </row>
    <row r="7">
      <c r="A7" s="4" t="inlineStr">
        <is>
          <t>Accounts Receivable | Customer Concentration Risk</t>
        </is>
      </c>
    </row>
    <row r="8">
      <c r="A8" s="3" t="inlineStr">
        <is>
          <t>Concentration Risk [Line Items]</t>
        </is>
      </c>
    </row>
    <row r="9">
      <c r="A9" s="4" t="inlineStr">
        <is>
          <t>Number of customers | Customer</t>
        </is>
      </c>
      <c r="D9" s="5" t="n">
        <v>0</v>
      </c>
      <c r="F9" s="5" t="n">
        <v>0</v>
      </c>
    </row>
    <row r="10">
      <c r="A10" s="4" t="inlineStr">
        <is>
          <t>Concentration risk</t>
        </is>
      </c>
      <c r="D10" s="4" t="inlineStr">
        <is>
          <t>10.00%</t>
        </is>
      </c>
      <c r="F10" s="4" t="inlineStr">
        <is>
          <t>10.00%</t>
        </is>
      </c>
    </row>
    <row r="11">
      <c r="A11" s="4" t="inlineStr">
        <is>
          <t>Purchases | Supplier Concentration Risk</t>
        </is>
      </c>
    </row>
    <row r="12">
      <c r="A12" s="3" t="inlineStr">
        <is>
          <t>Concentration Risk [Line Items]</t>
        </is>
      </c>
    </row>
    <row r="13">
      <c r="A13" s="4" t="inlineStr">
        <is>
          <t>Concentration risk</t>
        </is>
      </c>
      <c r="B13" s="4" t="inlineStr">
        <is>
          <t>10.00%</t>
        </is>
      </c>
      <c r="C13" s="4" t="inlineStr">
        <is>
          <t>10.00%</t>
        </is>
      </c>
      <c r="D13" s="4" t="inlineStr">
        <is>
          <t>10.00%</t>
        </is>
      </c>
      <c r="E13" s="4" t="inlineStr">
        <is>
          <t>10.00%</t>
        </is>
      </c>
    </row>
    <row r="14">
      <c r="A14" s="4" t="inlineStr">
        <is>
          <t>Number of vendor | Vendor</t>
        </is>
      </c>
      <c r="B14" s="5" t="n">
        <v>0</v>
      </c>
      <c r="C14" s="5" t="n">
        <v>0</v>
      </c>
      <c r="D14" s="5" t="n">
        <v>0</v>
      </c>
      <c r="E14" s="5" t="n">
        <v>0</v>
      </c>
    </row>
    <row r="15">
      <c r="A15" s="4" t="inlineStr">
        <is>
          <t>Accounts Payable | Supplier Concentration Risk</t>
        </is>
      </c>
    </row>
    <row r="16">
      <c r="A16" s="3" t="inlineStr">
        <is>
          <t>Concentration Risk [Line Items]</t>
        </is>
      </c>
    </row>
    <row r="17">
      <c r="A17" s="4" t="inlineStr">
        <is>
          <t>Concentration risk</t>
        </is>
      </c>
      <c r="D17" s="4" t="inlineStr">
        <is>
          <t>10.00%</t>
        </is>
      </c>
      <c r="F17" s="4" t="inlineStr">
        <is>
          <t>10.00%</t>
        </is>
      </c>
    </row>
    <row r="18">
      <c r="A18" s="4" t="inlineStr">
        <is>
          <t>Number of vendor | Vendor</t>
        </is>
      </c>
      <c r="D18" s="5" t="n">
        <v>0</v>
      </c>
      <c r="F18"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Related Party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MRI The Hoffman Group</t>
        </is>
      </c>
    </row>
    <row r="4">
      <c r="A4" s="3" t="inlineStr">
        <is>
          <t>Related Party Transaction [Line Items]</t>
        </is>
      </c>
    </row>
    <row r="5">
      <c r="A5" s="4" t="inlineStr">
        <is>
          <t>Due to related parties</t>
        </is>
      </c>
      <c r="B5" s="6" t="n">
        <v>0</v>
      </c>
      <c r="D5" s="6" t="n">
        <v>0</v>
      </c>
      <c r="F5" s="6" t="n">
        <v>0</v>
      </c>
    </row>
    <row r="6">
      <c r="A6" s="4" t="inlineStr">
        <is>
          <t>Inceptus</t>
        </is>
      </c>
    </row>
    <row r="7">
      <c r="A7" s="3" t="inlineStr">
        <is>
          <t>Related Party Transaction [Line Items]</t>
        </is>
      </c>
    </row>
    <row r="8">
      <c r="A8" s="4" t="inlineStr">
        <is>
          <t>Reimbursement of expenses, milestone and administration fees</t>
        </is>
      </c>
      <c r="F8" s="6" t="n">
        <v>139000</v>
      </c>
    </row>
    <row r="9">
      <c r="A9" s="4" t="inlineStr">
        <is>
          <t>Administration fee</t>
        </is>
      </c>
      <c r="D9" s="5" t="n">
        <v>18000</v>
      </c>
    </row>
    <row r="10">
      <c r="A10" s="4" t="inlineStr">
        <is>
          <t>Administrative fee payable upon completion of IPO</t>
        </is>
      </c>
      <c r="B10" s="5" t="n">
        <v>29000</v>
      </c>
      <c r="D10" s="6" t="n">
        <v>29000</v>
      </c>
    </row>
    <row r="11">
      <c r="A11" s="4" t="inlineStr">
        <is>
          <t>Inceptus | Minimum</t>
        </is>
      </c>
    </row>
    <row r="12">
      <c r="A12" s="3" t="inlineStr">
        <is>
          <t>Related Party Transaction [Line Items]</t>
        </is>
      </c>
    </row>
    <row r="13">
      <c r="A13" s="4" t="inlineStr">
        <is>
          <t>Related party transaction, rate</t>
        </is>
      </c>
      <c r="D13" s="4" t="inlineStr">
        <is>
          <t>1.00%</t>
        </is>
      </c>
    </row>
    <row r="14">
      <c r="A14" s="4" t="inlineStr">
        <is>
          <t>Royalty quarterly fee</t>
        </is>
      </c>
      <c r="D14" s="6" t="n">
        <v>1000</v>
      </c>
    </row>
    <row r="15">
      <c r="A15" s="4" t="inlineStr">
        <is>
          <t>Inceptus | Maximum</t>
        </is>
      </c>
    </row>
    <row r="16">
      <c r="A16" s="3" t="inlineStr">
        <is>
          <t>Related Party Transaction [Line Items]</t>
        </is>
      </c>
    </row>
    <row r="17">
      <c r="A17" s="4" t="inlineStr">
        <is>
          <t>Related party transaction, rate</t>
        </is>
      </c>
      <c r="D17" s="4" t="inlineStr">
        <is>
          <t>1.50%</t>
        </is>
      </c>
    </row>
    <row r="18">
      <c r="A18" s="4" t="inlineStr">
        <is>
          <t>Inceptus | Research and Development Expense</t>
        </is>
      </c>
    </row>
    <row r="19">
      <c r="A19" s="3" t="inlineStr">
        <is>
          <t>Related Party Transaction [Line Items]</t>
        </is>
      </c>
    </row>
    <row r="20">
      <c r="A20" s="4" t="inlineStr">
        <is>
          <t>Development expenses incurred</t>
        </is>
      </c>
      <c r="B20" s="5" t="n">
        <v>9000</v>
      </c>
      <c r="C20" s="6" t="n">
        <v>3000</v>
      </c>
      <c r="D20" s="6" t="n">
        <v>13000</v>
      </c>
      <c r="E20" s="6" t="n">
        <v>6000</v>
      </c>
    </row>
    <row r="21">
      <c r="A21" s="4" t="inlineStr">
        <is>
          <t>Inceptus | Cost of Goods Sold</t>
        </is>
      </c>
    </row>
    <row r="22">
      <c r="A22" s="3" t="inlineStr">
        <is>
          <t>Related Party Transaction [Line Items]</t>
        </is>
      </c>
    </row>
    <row r="23">
      <c r="A23" s="4" t="inlineStr">
        <is>
          <t>Royalty expense</t>
        </is>
      </c>
      <c r="B23" s="5" t="n">
        <v>95000</v>
      </c>
      <c r="D23" s="5" t="n">
        <v>186000</v>
      </c>
    </row>
    <row r="24">
      <c r="A24" s="4" t="inlineStr">
        <is>
          <t>Recruiting Services | MRI The Hoffman Group</t>
        </is>
      </c>
    </row>
    <row r="25">
      <c r="A25" s="3" t="inlineStr">
        <is>
          <t>Related Party Transaction [Line Items]</t>
        </is>
      </c>
    </row>
    <row r="26">
      <c r="A26" s="4" t="inlineStr">
        <is>
          <t>Development expenses incurred</t>
        </is>
      </c>
      <c r="B26" s="6" t="n">
        <v>170000</v>
      </c>
      <c r="C26" s="6" t="n">
        <v>90000</v>
      </c>
      <c r="D26" s="6" t="n">
        <v>249000</v>
      </c>
      <c r="E26" s="6" t="n">
        <v>17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Net of Deferred Financing Costs and Discounts (Details) - USD ($) $ in Thousands</t>
        </is>
      </c>
      <c r="B1" s="2" t="inlineStr">
        <is>
          <t>Jun. 30, 2020</t>
        </is>
      </c>
      <c r="C1" s="2" t="inlineStr">
        <is>
          <t>Dec. 31, 2019</t>
        </is>
      </c>
    </row>
    <row r="2">
      <c r="A2" s="3" t="inlineStr">
        <is>
          <t>Debt Instrument [Line Items]</t>
        </is>
      </c>
    </row>
    <row r="3">
      <c r="A3" s="4" t="inlineStr">
        <is>
          <t>Total notes payables</t>
        </is>
      </c>
      <c r="B3" s="6" t="n">
        <v>30250</v>
      </c>
      <c r="C3" s="6" t="n">
        <v>20150</v>
      </c>
    </row>
    <row r="4">
      <c r="A4" s="4" t="inlineStr">
        <is>
          <t>Unamortized discount and debt issuance costs</t>
        </is>
      </c>
      <c r="B4" s="5" t="n">
        <v>-668</v>
      </c>
      <c r="C4" s="5" t="n">
        <v>-669</v>
      </c>
    </row>
    <row r="5">
      <c r="A5" s="4" t="inlineStr">
        <is>
          <t>Notes payable, net</t>
        </is>
      </c>
      <c r="B5" s="5" t="n">
        <v>29582</v>
      </c>
      <c r="C5" s="5" t="n">
        <v>19481</v>
      </c>
    </row>
    <row r="6">
      <c r="A6" s="4" t="inlineStr">
        <is>
          <t>Revolving Line of Credit</t>
        </is>
      </c>
    </row>
    <row r="7">
      <c r="A7" s="3" t="inlineStr">
        <is>
          <t>Debt Instrument [Line Items]</t>
        </is>
      </c>
    </row>
    <row r="8">
      <c r="A8" s="4" t="inlineStr">
        <is>
          <t>Total notes payables</t>
        </is>
      </c>
      <c r="B8" s="5" t="n">
        <v>5000</v>
      </c>
      <c r="C8" s="5" t="n">
        <v>5000</v>
      </c>
    </row>
    <row r="9">
      <c r="A9" s="4" t="inlineStr">
        <is>
          <t>Term Loan</t>
        </is>
      </c>
    </row>
    <row r="10">
      <c r="A10" s="3" t="inlineStr">
        <is>
          <t>Debt Instrument [Line Items]</t>
        </is>
      </c>
    </row>
    <row r="11">
      <c r="A11" s="4" t="inlineStr">
        <is>
          <t>Total notes payables</t>
        </is>
      </c>
      <c r="B11" s="5" t="n">
        <v>25000</v>
      </c>
      <c r="C11" s="5" t="n">
        <v>15000</v>
      </c>
    </row>
    <row r="12">
      <c r="A12" s="4" t="inlineStr">
        <is>
          <t>Final Payment Fee</t>
        </is>
      </c>
    </row>
    <row r="13">
      <c r="A13" s="3" t="inlineStr">
        <is>
          <t>Debt Instrument [Line Items]</t>
        </is>
      </c>
    </row>
    <row r="14">
      <c r="A14" s="4" t="inlineStr">
        <is>
          <t>Total notes payables</t>
        </is>
      </c>
      <c r="B14" s="6" t="n">
        <v>250</v>
      </c>
      <c r="C14" s="6" t="n">
        <v>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9" customWidth="1" min="1" max="1"/>
    <col width="30" customWidth="1" min="2" max="2"/>
    <col width="21" customWidth="1" min="3" max="3"/>
    <col width="21" customWidth="1" min="4" max="4"/>
    <col width="21" customWidth="1" min="5" max="5"/>
    <col width="21" customWidth="1" min="6" max="6"/>
  </cols>
  <sheetData>
    <row r="1">
      <c r="A1" s="1" t="inlineStr">
        <is>
          <t>Debt - Additional Information (Details)</t>
        </is>
      </c>
      <c r="B1" s="2" t="inlineStr">
        <is>
          <t>1 Months Ended</t>
        </is>
      </c>
      <c r="C1" s="2" t="inlineStr">
        <is>
          <t>6 Months Ended</t>
        </is>
      </c>
      <c r="D1" s="2" t="inlineStr">
        <is>
          <t>12 Months Ended</t>
        </is>
      </c>
    </row>
    <row r="2">
      <c r="B2" s="2" t="inlineStr">
        <is>
          <t>Dec. 31, 2019USD ($)Extension</t>
        </is>
      </c>
      <c r="C2" s="2" t="inlineStr">
        <is>
          <t>Jun. 30, 2020USD ($)</t>
        </is>
      </c>
      <c r="D2" s="2" t="inlineStr">
        <is>
          <t>Dec. 31, 2019USD ($)</t>
        </is>
      </c>
      <c r="E2" s="2" t="inlineStr">
        <is>
          <t>Dec. 31, 2020USD ($)</t>
        </is>
      </c>
      <c r="F2" s="2" t="inlineStr">
        <is>
          <t>Mar. 31, 2020USD ($)</t>
        </is>
      </c>
    </row>
    <row r="3">
      <c r="A3" s="4" t="inlineStr">
        <is>
          <t>SB Credit Facility</t>
        </is>
      </c>
    </row>
    <row r="4">
      <c r="A4" s="3" t="inlineStr">
        <is>
          <t>Debt Instrument [Line Items]</t>
        </is>
      </c>
    </row>
    <row r="5">
      <c r="A5" s="4" t="inlineStr">
        <is>
          <t>Credit facility</t>
        </is>
      </c>
      <c r="B5" s="6" t="n">
        <v>40000000</v>
      </c>
      <c r="D5" s="6" t="n">
        <v>40000000</v>
      </c>
    </row>
    <row r="6">
      <c r="A6" s="4" t="inlineStr">
        <is>
          <t>Minimum achievement of revenue to avail term loan</t>
        </is>
      </c>
      <c r="B6" s="6" t="n">
        <v>60000000</v>
      </c>
      <c r="D6" s="5" t="n">
        <v>60000000</v>
      </c>
    </row>
    <row r="7">
      <c r="A7" s="4" t="inlineStr">
        <is>
          <t>Achievement of revenue to avail term loan period</t>
        </is>
      </c>
      <c r="B7" s="4" t="inlineStr">
        <is>
          <t>2020-08</t>
        </is>
      </c>
    </row>
    <row r="8">
      <c r="A8" s="4" t="inlineStr">
        <is>
          <t>Facility fee paid</t>
        </is>
      </c>
      <c r="C8" s="6" t="n">
        <v>50000</v>
      </c>
    </row>
    <row r="9">
      <c r="A9" s="4" t="inlineStr">
        <is>
          <t>Final payment fee percentage of funded term loan</t>
        </is>
      </c>
      <c r="C9" s="4" t="inlineStr">
        <is>
          <t>1.00%</t>
        </is>
      </c>
    </row>
    <row r="10">
      <c r="A10" s="4" t="inlineStr">
        <is>
          <t>Final payment fee</t>
        </is>
      </c>
      <c r="B10" s="6" t="n">
        <v>150000</v>
      </c>
      <c r="C10" s="6" t="n">
        <v>250000</v>
      </c>
      <c r="D10" s="5" t="n">
        <v>150000</v>
      </c>
    </row>
    <row r="11">
      <c r="A11" s="4" t="inlineStr">
        <is>
          <t>Placement fee to broker</t>
        </is>
      </c>
      <c r="D11" s="5" t="n">
        <v>363000</v>
      </c>
    </row>
    <row r="12">
      <c r="A12" s="4" t="inlineStr">
        <is>
          <t>Legal and other fees</t>
        </is>
      </c>
      <c r="D12" s="5" t="n">
        <v>124000</v>
      </c>
    </row>
    <row r="13">
      <c r="A13" s="4" t="inlineStr">
        <is>
          <t>Financial covenants requirement minimum revenue</t>
        </is>
      </c>
      <c r="B13" s="5" t="n">
        <v>40000000</v>
      </c>
      <c r="D13" s="5" t="n">
        <v>40000000</v>
      </c>
    </row>
    <row r="14">
      <c r="A14" s="4" t="inlineStr">
        <is>
          <t>SB Credit Facility | Forecast</t>
        </is>
      </c>
    </row>
    <row r="15">
      <c r="A15" s="3" t="inlineStr">
        <is>
          <t>Debt Instrument [Line Items]</t>
        </is>
      </c>
    </row>
    <row r="16">
      <c r="A16" s="4" t="inlineStr">
        <is>
          <t>Financial covenants requirement minimum revenue</t>
        </is>
      </c>
      <c r="E16" s="6" t="n">
        <v>60000000</v>
      </c>
    </row>
    <row r="17">
      <c r="A17" s="4" t="inlineStr">
        <is>
          <t>SB Credit Facility | Revolving Line of Credit</t>
        </is>
      </c>
    </row>
    <row r="18">
      <c r="A18" s="3" t="inlineStr">
        <is>
          <t>Debt Instrument [Line Items]</t>
        </is>
      </c>
    </row>
    <row r="19">
      <c r="A19" s="4" t="inlineStr">
        <is>
          <t>Credit facility</t>
        </is>
      </c>
      <c r="B19" s="6" t="n">
        <v>15000000</v>
      </c>
      <c r="D19" s="6" t="n">
        <v>15000000</v>
      </c>
    </row>
    <row r="20">
      <c r="A20" s="4" t="inlineStr">
        <is>
          <t>Maturity date of credit facility</t>
        </is>
      </c>
      <c r="B20" s="4" t="inlineStr">
        <is>
          <t>2022-12</t>
        </is>
      </c>
    </row>
    <row r="21">
      <c r="A21" s="4" t="inlineStr">
        <is>
          <t>Credit facility, frequency of periodic payment</t>
        </is>
      </c>
      <c r="C21" s="4" t="inlineStr">
        <is>
          <t>monthly</t>
        </is>
      </c>
    </row>
    <row r="22">
      <c r="A22" s="4" t="inlineStr">
        <is>
          <t>Credit facility extended maturity period</t>
        </is>
      </c>
      <c r="B22" s="4" t="inlineStr">
        <is>
          <t>2024-12</t>
        </is>
      </c>
    </row>
    <row r="23">
      <c r="A23" s="4" t="inlineStr">
        <is>
          <t>SB Credit Facility | Revolving Line of Credit | Maximum</t>
        </is>
      </c>
    </row>
    <row r="24">
      <c r="A24" s="3" t="inlineStr">
        <is>
          <t>Debt Instrument [Line Items]</t>
        </is>
      </c>
    </row>
    <row r="25">
      <c r="A25" s="4" t="inlineStr">
        <is>
          <t>Percentage of eligible accounts receivable to borrow, repay and re-borrow debt</t>
        </is>
      </c>
      <c r="B25" s="4" t="inlineStr">
        <is>
          <t>80.00%</t>
        </is>
      </c>
      <c r="D25" s="4" t="inlineStr">
        <is>
          <t>80.00%</t>
        </is>
      </c>
    </row>
    <row r="26">
      <c r="A26" s="4" t="inlineStr">
        <is>
          <t>Eligible accounts receivable to borrow, repay and re-borrow debt</t>
        </is>
      </c>
      <c r="B26" s="6" t="n">
        <v>15000000</v>
      </c>
      <c r="D26" s="6" t="n">
        <v>15000000</v>
      </c>
    </row>
    <row r="27">
      <c r="A27" s="4" t="inlineStr">
        <is>
          <t>SB Credit Facility | Revolving Line of Credit | Minimum</t>
        </is>
      </c>
    </row>
    <row r="28">
      <c r="A28" s="3" t="inlineStr">
        <is>
          <t>Debt Instrument [Line Items]</t>
        </is>
      </c>
    </row>
    <row r="29">
      <c r="A29" s="4" t="inlineStr">
        <is>
          <t>Annual interest rate of term loan</t>
        </is>
      </c>
      <c r="B29" s="4" t="inlineStr">
        <is>
          <t>5.00%</t>
        </is>
      </c>
      <c r="D29" s="4" t="inlineStr">
        <is>
          <t>5.00%</t>
        </is>
      </c>
    </row>
    <row r="30">
      <c r="A30" s="4" t="inlineStr">
        <is>
          <t>SB Credit Facility | Term Loan</t>
        </is>
      </c>
    </row>
    <row r="31">
      <c r="A31" s="3" t="inlineStr">
        <is>
          <t>Debt Instrument [Line Items]</t>
        </is>
      </c>
    </row>
    <row r="32">
      <c r="A32" s="4" t="inlineStr">
        <is>
          <t>Credit facility</t>
        </is>
      </c>
      <c r="F32" s="6" t="n">
        <v>10000000</v>
      </c>
    </row>
    <row r="33">
      <c r="A33" s="4" t="inlineStr">
        <is>
          <t>Maturity date of credit facility</t>
        </is>
      </c>
      <c r="B33" s="4" t="inlineStr">
        <is>
          <t>2024-12</t>
        </is>
      </c>
    </row>
    <row r="34">
      <c r="A34" s="4" t="inlineStr">
        <is>
          <t>Credit facility, frequency of periodic payment</t>
        </is>
      </c>
      <c r="C34" s="4" t="inlineStr">
        <is>
          <t>monthly</t>
        </is>
      </c>
    </row>
    <row r="35">
      <c r="A35" s="4" t="inlineStr">
        <is>
          <t>Interest only payments period</t>
        </is>
      </c>
      <c r="B35" s="4" t="inlineStr">
        <is>
          <t>2021-12</t>
        </is>
      </c>
    </row>
    <row r="36">
      <c r="A36" s="4" t="inlineStr">
        <is>
          <t>Number of interest only extensions period | Extension</t>
        </is>
      </c>
      <c r="B36" s="5" t="n">
        <v>2</v>
      </c>
    </row>
    <row r="37">
      <c r="A37" s="4" t="inlineStr">
        <is>
          <t>Debt instrument interest-only extensions period</t>
        </is>
      </c>
      <c r="B37" s="4" t="inlineStr">
        <is>
          <t>6 months</t>
        </is>
      </c>
    </row>
    <row r="38">
      <c r="A38" s="4" t="inlineStr">
        <is>
          <t>SB Credit Facility | Term Loan | Prime Rate</t>
        </is>
      </c>
    </row>
    <row r="39">
      <c r="A39" s="3" t="inlineStr">
        <is>
          <t>Debt Instrument [Line Items]</t>
        </is>
      </c>
    </row>
    <row r="40">
      <c r="A40" s="4" t="inlineStr">
        <is>
          <t>Term loan variable interest rate</t>
        </is>
      </c>
      <c r="B40" s="4" t="inlineStr">
        <is>
          <t>0.50%</t>
        </is>
      </c>
    </row>
    <row r="41">
      <c r="A41" s="4" t="inlineStr">
        <is>
          <t>SB Credit Facility | Term Loan | Maximum</t>
        </is>
      </c>
    </row>
    <row r="42">
      <c r="A42" s="3" t="inlineStr">
        <is>
          <t>Debt Instrument [Line Items]</t>
        </is>
      </c>
    </row>
    <row r="43">
      <c r="A43" s="4" t="inlineStr">
        <is>
          <t>Credit facility</t>
        </is>
      </c>
      <c r="B43" s="6" t="n">
        <v>25000000</v>
      </c>
      <c r="D43" s="6" t="n">
        <v>25000000</v>
      </c>
    </row>
    <row r="44">
      <c r="A44" s="4" t="inlineStr">
        <is>
          <t>SB Credit Facility | Term Loan | Minimum</t>
        </is>
      </c>
    </row>
    <row r="45">
      <c r="A45" s="3" t="inlineStr">
        <is>
          <t>Debt Instrument [Line Items]</t>
        </is>
      </c>
    </row>
    <row r="46">
      <c r="A46" s="4" t="inlineStr">
        <is>
          <t>Annual interest rate of term loan</t>
        </is>
      </c>
      <c r="B46" s="4" t="inlineStr">
        <is>
          <t>5.50%</t>
        </is>
      </c>
      <c r="D46" s="4" t="inlineStr">
        <is>
          <t>5.50%</t>
        </is>
      </c>
    </row>
    <row r="47">
      <c r="A47" s="4" t="inlineStr">
        <is>
          <t>SB Credit Facility | Term Loan Fully Funded on Closing Date</t>
        </is>
      </c>
    </row>
    <row r="48">
      <c r="A48" s="3" t="inlineStr">
        <is>
          <t>Debt Instrument [Line Items]</t>
        </is>
      </c>
    </row>
    <row r="49">
      <c r="A49" s="4" t="inlineStr">
        <is>
          <t>Credit facility</t>
        </is>
      </c>
      <c r="B49" s="6" t="n">
        <v>15000000</v>
      </c>
      <c r="D49" s="6" t="n">
        <v>15000000</v>
      </c>
    </row>
    <row r="50">
      <c r="A50" s="4" t="inlineStr">
        <is>
          <t>SB Credit Facility | Term Loan to be Available Through December 2020</t>
        </is>
      </c>
    </row>
    <row r="51">
      <c r="A51" s="3" t="inlineStr">
        <is>
          <t>Debt Instrument [Line Items]</t>
        </is>
      </c>
    </row>
    <row r="52">
      <c r="A52" s="4" t="inlineStr">
        <is>
          <t>Credit facility</t>
        </is>
      </c>
      <c r="B52" s="5" t="n">
        <v>10000000</v>
      </c>
      <c r="D52" s="5" t="n">
        <v>10000000</v>
      </c>
    </row>
    <row r="53">
      <c r="A53" s="4" t="inlineStr">
        <is>
          <t>SB Credit Facility | First Extension</t>
        </is>
      </c>
    </row>
    <row r="54">
      <c r="A54" s="3" t="inlineStr">
        <is>
          <t>Debt Instrument [Line Items]</t>
        </is>
      </c>
    </row>
    <row r="55">
      <c r="A55" s="4" t="inlineStr">
        <is>
          <t>Achievement of revenue milestones to available interest-only extensions period</t>
        </is>
      </c>
      <c r="B55" s="6" t="n">
        <v>100000000</v>
      </c>
      <c r="D55" s="5" t="n">
        <v>100000000</v>
      </c>
    </row>
    <row r="56">
      <c r="A56" s="4" t="inlineStr">
        <is>
          <t>SB Credit Facility | Second Extension</t>
        </is>
      </c>
    </row>
    <row r="57">
      <c r="A57" s="3" t="inlineStr">
        <is>
          <t>Debt Instrument [Line Items]</t>
        </is>
      </c>
    </row>
    <row r="58">
      <c r="A58" s="4" t="inlineStr">
        <is>
          <t>Achievement of revenue to avail term loan period</t>
        </is>
      </c>
      <c r="B58" s="4" t="inlineStr">
        <is>
          <t>2022-06</t>
        </is>
      </c>
    </row>
    <row r="59">
      <c r="A59" s="4" t="inlineStr">
        <is>
          <t>Achievement of revenue milestones to available interest-only extensions period</t>
        </is>
      </c>
      <c r="B59" s="6" t="n">
        <v>113000000</v>
      </c>
      <c r="D59" s="6" t="n">
        <v>113000000</v>
      </c>
    </row>
    <row r="60">
      <c r="A60" s="4" t="inlineStr">
        <is>
          <t>SB Credit Facility | First and Second Extension</t>
        </is>
      </c>
    </row>
    <row r="61">
      <c r="A61" s="3" t="inlineStr">
        <is>
          <t>Debt Instrument [Line Items]</t>
        </is>
      </c>
    </row>
    <row r="62">
      <c r="A62" s="4" t="inlineStr">
        <is>
          <t>Interest only payments period</t>
        </is>
      </c>
      <c r="B62" s="4" t="inlineStr">
        <is>
          <t>2022-12</t>
        </is>
      </c>
    </row>
    <row r="63">
      <c r="A63" s="4" t="inlineStr">
        <is>
          <t>Term loan interest only-period</t>
        </is>
      </c>
      <c r="B63" s="4" t="inlineStr">
        <is>
          <t>36 months</t>
        </is>
      </c>
    </row>
    <row r="64">
      <c r="A64" s="4" t="inlineStr">
        <is>
          <t>East West Bank | Term Loan</t>
        </is>
      </c>
    </row>
    <row r="65">
      <c r="A65" s="3" t="inlineStr">
        <is>
          <t>Debt Instrument [Line Items]</t>
        </is>
      </c>
    </row>
    <row r="66">
      <c r="A66" s="4" t="inlineStr">
        <is>
          <t>Repayments of debt</t>
        </is>
      </c>
      <c r="B66" s="6" t="n">
        <v>1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SB Credit Facility (Details) - USD ($) $ in Thousands</t>
        </is>
      </c>
      <c r="B1" s="2" t="inlineStr">
        <is>
          <t>Jun. 30, 2020</t>
        </is>
      </c>
      <c r="C1" s="2" t="inlineStr">
        <is>
          <t>Dec. 31, 2019</t>
        </is>
      </c>
    </row>
    <row r="2">
      <c r="A2" s="3" t="inlineStr">
        <is>
          <t>Debt Instrument [Line Items]</t>
        </is>
      </c>
    </row>
    <row r="3">
      <c r="A3" s="4" t="inlineStr">
        <is>
          <t>Total future payments</t>
        </is>
      </c>
      <c r="B3" s="6" t="n">
        <v>30250</v>
      </c>
      <c r="C3" s="6" t="n">
        <v>20150</v>
      </c>
    </row>
    <row r="4">
      <c r="A4" s="4" t="inlineStr">
        <is>
          <t>Unamortized discount and debt issuance costs</t>
        </is>
      </c>
      <c r="B4" s="5" t="n">
        <v>-668</v>
      </c>
      <c r="C4" s="5" t="n">
        <v>-669</v>
      </c>
    </row>
    <row r="5">
      <c r="A5" s="4" t="inlineStr">
        <is>
          <t>Notes payable, net</t>
        </is>
      </c>
      <c r="B5" s="5" t="n">
        <v>29582</v>
      </c>
      <c r="C5" s="6" t="n">
        <v>19481</v>
      </c>
    </row>
    <row r="6">
      <c r="A6" s="4" t="inlineStr">
        <is>
          <t>SB Credit Facility</t>
        </is>
      </c>
    </row>
    <row r="7">
      <c r="A7" s="3" t="inlineStr">
        <is>
          <t>Debt Instrument [Line Items]</t>
        </is>
      </c>
    </row>
    <row r="8">
      <c r="A8" s="4" t="inlineStr">
        <is>
          <t>2021</t>
        </is>
      </c>
      <c r="B8" s="5" t="n">
        <v>694</v>
      </c>
    </row>
    <row r="9">
      <c r="A9" s="4" t="inlineStr">
        <is>
          <t>2022</t>
        </is>
      </c>
      <c r="B9" s="5" t="n">
        <v>8333</v>
      </c>
    </row>
    <row r="10">
      <c r="A10" s="4" t="inlineStr">
        <is>
          <t>2023</t>
        </is>
      </c>
      <c r="B10" s="5" t="n">
        <v>8333</v>
      </c>
    </row>
    <row r="11">
      <c r="A11" s="4" t="inlineStr">
        <is>
          <t>2024</t>
        </is>
      </c>
      <c r="B11" s="5" t="n">
        <v>12890</v>
      </c>
    </row>
    <row r="12">
      <c r="A12" s="4" t="inlineStr">
        <is>
          <t>Total future payments</t>
        </is>
      </c>
      <c r="B12" s="5" t="n">
        <v>30250</v>
      </c>
    </row>
    <row r="13">
      <c r="A13" s="4" t="inlineStr">
        <is>
          <t>Unamortized discount and debt issuance costs</t>
        </is>
      </c>
      <c r="B13" s="5" t="n">
        <v>-668</v>
      </c>
    </row>
    <row r="14">
      <c r="A14" s="4" t="inlineStr">
        <is>
          <t>Notes payable, net</t>
        </is>
      </c>
      <c r="B14" s="6" t="n">
        <v>295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Deferred Financing Costs (Details) - USD ($) $ in Thousands</t>
        </is>
      </c>
      <c r="B1" s="2" t="inlineStr">
        <is>
          <t>Jun. 30, 2020</t>
        </is>
      </c>
      <c r="C1" s="2" t="inlineStr">
        <is>
          <t>Dec. 31, 2019</t>
        </is>
      </c>
    </row>
    <row r="2">
      <c r="A2" s="3" t="inlineStr">
        <is>
          <t>Debt Disclosure [Abstract]</t>
        </is>
      </c>
    </row>
    <row r="3">
      <c r="A3" s="4" t="inlineStr">
        <is>
          <t>Deferred financing costs</t>
        </is>
      </c>
      <c r="B3" s="6" t="n">
        <v>798</v>
      </c>
      <c r="C3" s="6" t="n">
        <v>686</v>
      </c>
    </row>
    <row r="4">
      <c r="A4" s="4" t="inlineStr">
        <is>
          <t>Accumulated amortization</t>
        </is>
      </c>
      <c r="B4" s="5" t="n">
        <v>-130</v>
      </c>
      <c r="C4" s="5" t="n">
        <v>-17</v>
      </c>
    </row>
    <row r="5">
      <c r="A5" s="4" t="inlineStr">
        <is>
          <t>Unamortized deferred financing costs</t>
        </is>
      </c>
      <c r="B5" s="6" t="n">
        <v>668</v>
      </c>
      <c r="C5" s="6" t="n">
        <v>6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20" customWidth="1" min="6" max="6"/>
    <col width="50" customWidth="1" min="7" max="7"/>
    <col width="69" customWidth="1" min="8" max="8"/>
    <col width="39" customWidth="1" min="9" max="9"/>
  </cols>
  <sheetData>
    <row r="1">
      <c r="A1" s="1" t="inlineStr">
        <is>
          <t>Condensed Consolidated Statements of Mezzanine Equity and Stockholders' Equity (Deficit) (Unaudited) - USD ($) $ in Thousands</t>
        </is>
      </c>
      <c r="B1" s="2" t="inlineStr">
        <is>
          <t>Total</t>
        </is>
      </c>
      <c r="C1" s="2" t="inlineStr">
        <is>
          <t>Common Stock</t>
        </is>
      </c>
      <c r="D1" s="2" t="inlineStr">
        <is>
          <t>Subscription Receivable</t>
        </is>
      </c>
      <c r="E1" s="2" t="inlineStr">
        <is>
          <t>Additional Paid In Capital</t>
        </is>
      </c>
      <c r="F1" s="2" t="inlineStr">
        <is>
          <t>Accumulated Deficit</t>
        </is>
      </c>
      <c r="G1" s="2" t="inlineStr">
        <is>
          <t>Cumulative Effect, Period of Adoption, Adjustment</t>
        </is>
      </c>
      <c r="H1" s="2" t="inlineStr">
        <is>
          <t>Cumulative Effect, Period of Adoption, AdjustmentAccumulated Deficit</t>
        </is>
      </c>
      <c r="I1" s="2" t="inlineStr">
        <is>
          <t>Redeemable Convertible Preferred Stock</t>
        </is>
      </c>
    </row>
    <row r="2">
      <c r="A2" s="4" t="inlineStr">
        <is>
          <t>Beginning Balance at Dec. 31, 2018</t>
        </is>
      </c>
      <c r="I2" s="6" t="n">
        <v>54170</v>
      </c>
    </row>
    <row r="3">
      <c r="A3" s="4" t="inlineStr">
        <is>
          <t>Beginning Balance, Shares at Dec. 31, 2018</t>
        </is>
      </c>
      <c r="I3" s="5" t="n">
        <v>31968570</v>
      </c>
    </row>
    <row r="4">
      <c r="A4" s="4" t="inlineStr">
        <is>
          <t>Beginning Balance at Dec. 31, 2018</t>
        </is>
      </c>
      <c r="B4" s="6" t="n">
        <v>-39446</v>
      </c>
      <c r="C4" s="6" t="n">
        <v>6</v>
      </c>
      <c r="D4" s="6" t="n">
        <v>-758</v>
      </c>
      <c r="E4" s="6" t="n">
        <v>1430</v>
      </c>
      <c r="F4" s="6" t="n">
        <v>-40124</v>
      </c>
      <c r="G4" s="6" t="n">
        <v>104</v>
      </c>
      <c r="H4" s="6" t="n">
        <v>104</v>
      </c>
    </row>
    <row r="5">
      <c r="A5" s="4" t="inlineStr">
        <is>
          <t>Beginning Balance, Shares at Dec. 31, 2018</t>
        </is>
      </c>
      <c r="C5" s="5" t="n">
        <v>6310865</v>
      </c>
    </row>
    <row r="6">
      <c r="A6" s="4" t="inlineStr">
        <is>
          <t>Options exercised for common stock</t>
        </is>
      </c>
      <c r="B6" s="5" t="n">
        <v>11</v>
      </c>
      <c r="E6" s="5" t="n">
        <v>11</v>
      </c>
    </row>
    <row r="7">
      <c r="A7" s="4" t="inlineStr">
        <is>
          <t>Options exercised for common stock, Shares</t>
        </is>
      </c>
      <c r="C7" s="5" t="n">
        <v>50806</v>
      </c>
    </row>
    <row r="8">
      <c r="A8" s="4" t="inlineStr">
        <is>
          <t>Interest earned on subscription receivable</t>
        </is>
      </c>
      <c r="B8" s="5" t="n">
        <v>-4</v>
      </c>
      <c r="D8" s="5" t="n">
        <v>-4</v>
      </c>
    </row>
    <row r="9">
      <c r="A9" s="4" t="inlineStr">
        <is>
          <t>Share based compensation expense</t>
        </is>
      </c>
      <c r="B9" s="5" t="n">
        <v>91</v>
      </c>
      <c r="E9" s="5" t="n">
        <v>91</v>
      </c>
    </row>
    <row r="10">
      <c r="A10" s="4" t="inlineStr">
        <is>
          <t>Net income</t>
        </is>
      </c>
      <c r="B10" s="5" t="n">
        <v>-948</v>
      </c>
      <c r="F10" s="5" t="n">
        <v>-948</v>
      </c>
    </row>
    <row r="11">
      <c r="A11" s="4" t="inlineStr">
        <is>
          <t>Ending Balance at Mar. 31, 2019</t>
        </is>
      </c>
      <c r="I11" s="6" t="n">
        <v>54170</v>
      </c>
    </row>
    <row r="12">
      <c r="A12" s="4" t="inlineStr">
        <is>
          <t>Ending Balance, Shares at Mar. 31, 2019</t>
        </is>
      </c>
      <c r="I12" s="5" t="n">
        <v>31968570</v>
      </c>
    </row>
    <row r="13">
      <c r="A13" s="4" t="inlineStr">
        <is>
          <t>Ending Balance at Mar. 31, 2019</t>
        </is>
      </c>
      <c r="B13" s="5" t="n">
        <v>-40192</v>
      </c>
      <c r="C13" s="6" t="n">
        <v>6</v>
      </c>
      <c r="D13" s="5" t="n">
        <v>-762</v>
      </c>
      <c r="E13" s="5" t="n">
        <v>1532</v>
      </c>
      <c r="F13" s="5" t="n">
        <v>-40968</v>
      </c>
    </row>
    <row r="14">
      <c r="A14" s="4" t="inlineStr">
        <is>
          <t>Ending Balance, Shares at Mar. 31, 2019</t>
        </is>
      </c>
      <c r="C14" s="5" t="n">
        <v>6361671</v>
      </c>
    </row>
    <row r="15">
      <c r="A15" s="4" t="inlineStr">
        <is>
          <t>Beginning Balance at Dec. 31, 2018</t>
        </is>
      </c>
      <c r="I15" s="6" t="n">
        <v>54170</v>
      </c>
    </row>
    <row r="16">
      <c r="A16" s="4" t="inlineStr">
        <is>
          <t>Beginning Balance, Shares at Dec. 31, 2018</t>
        </is>
      </c>
      <c r="I16" s="5" t="n">
        <v>31968570</v>
      </c>
    </row>
    <row r="17">
      <c r="A17" s="4" t="inlineStr">
        <is>
          <t>Beginning Balance at Dec. 31, 2018</t>
        </is>
      </c>
      <c r="B17" s="5" t="n">
        <v>-39446</v>
      </c>
      <c r="C17" s="6" t="n">
        <v>6</v>
      </c>
      <c r="D17" s="5" t="n">
        <v>-758</v>
      </c>
      <c r="E17" s="5" t="n">
        <v>1430</v>
      </c>
      <c r="F17" s="5" t="n">
        <v>-40124</v>
      </c>
      <c r="G17" s="6" t="n">
        <v>104</v>
      </c>
      <c r="H17" s="6" t="n">
        <v>104</v>
      </c>
    </row>
    <row r="18">
      <c r="A18" s="4" t="inlineStr">
        <is>
          <t>Beginning Balance, Shares at Dec. 31, 2018</t>
        </is>
      </c>
      <c r="C18" s="5" t="n">
        <v>6310865</v>
      </c>
    </row>
    <row r="19">
      <c r="A19" s="4" t="inlineStr">
        <is>
          <t>Net income</t>
        </is>
      </c>
      <c r="B19" s="5" t="n">
        <v>-1913</v>
      </c>
    </row>
    <row r="20">
      <c r="A20" s="4" t="inlineStr">
        <is>
          <t>Ending Balance at Jun. 30, 2019</t>
        </is>
      </c>
      <c r="I20" s="6" t="n">
        <v>54170</v>
      </c>
    </row>
    <row r="21">
      <c r="A21" s="4" t="inlineStr">
        <is>
          <t>Ending Balance, Shares at Jun. 30, 2019</t>
        </is>
      </c>
      <c r="I21" s="5" t="n">
        <v>31968570</v>
      </c>
    </row>
    <row r="22">
      <c r="A22" s="4" t="inlineStr">
        <is>
          <t>Ending Balance at Jun. 30, 2019</t>
        </is>
      </c>
      <c r="B22" s="5" t="n">
        <v>-41053</v>
      </c>
      <c r="C22" s="6" t="n">
        <v>6</v>
      </c>
      <c r="D22" s="5" t="n">
        <v>-766</v>
      </c>
      <c r="E22" s="5" t="n">
        <v>1640</v>
      </c>
      <c r="F22" s="5" t="n">
        <v>-41933</v>
      </c>
    </row>
    <row r="23">
      <c r="A23" s="4" t="inlineStr">
        <is>
          <t>Ending Balance, Shares at Jun. 30, 2019</t>
        </is>
      </c>
      <c r="C23" s="5" t="n">
        <v>6392844</v>
      </c>
    </row>
    <row r="24">
      <c r="A24" s="4" t="inlineStr">
        <is>
          <t>Beginning Balance at Mar. 31, 2019</t>
        </is>
      </c>
      <c r="I24" s="6" t="n">
        <v>54170</v>
      </c>
    </row>
    <row r="25">
      <c r="A25" s="4" t="inlineStr">
        <is>
          <t>Beginning Balance, Shares at Mar. 31, 2019</t>
        </is>
      </c>
      <c r="I25" s="5" t="n">
        <v>31968570</v>
      </c>
    </row>
    <row r="26">
      <c r="A26" s="4" t="inlineStr">
        <is>
          <t>Beginning Balance at Mar. 31, 2019</t>
        </is>
      </c>
      <c r="B26" s="5" t="n">
        <v>-40192</v>
      </c>
      <c r="C26" s="6" t="n">
        <v>6</v>
      </c>
      <c r="D26" s="5" t="n">
        <v>-762</v>
      </c>
      <c r="E26" s="5" t="n">
        <v>1532</v>
      </c>
      <c r="F26" s="5" t="n">
        <v>-40968</v>
      </c>
    </row>
    <row r="27">
      <c r="A27" s="4" t="inlineStr">
        <is>
          <t>Beginning Balance, Shares at Mar. 31, 2019</t>
        </is>
      </c>
      <c r="C27" s="5" t="n">
        <v>6361671</v>
      </c>
    </row>
    <row r="28">
      <c r="A28" s="4" t="inlineStr">
        <is>
          <t>Options exercised for common stock</t>
        </is>
      </c>
      <c r="B28" s="5" t="n">
        <v>9</v>
      </c>
      <c r="E28" s="5" t="n">
        <v>9</v>
      </c>
    </row>
    <row r="29">
      <c r="A29" s="4" t="inlineStr">
        <is>
          <t>Options exercised for common stock, Shares</t>
        </is>
      </c>
      <c r="C29" s="5" t="n">
        <v>31173</v>
      </c>
    </row>
    <row r="30">
      <c r="A30" s="4" t="inlineStr">
        <is>
          <t>Interest earned on subscription receivable</t>
        </is>
      </c>
      <c r="B30" s="5" t="n">
        <v>-4</v>
      </c>
      <c r="D30" s="5" t="n">
        <v>-4</v>
      </c>
    </row>
    <row r="31">
      <c r="A31" s="4" t="inlineStr">
        <is>
          <t>Share based compensation expense</t>
        </is>
      </c>
      <c r="B31" s="5" t="n">
        <v>99</v>
      </c>
      <c r="E31" s="5" t="n">
        <v>99</v>
      </c>
    </row>
    <row r="32">
      <c r="A32" s="4" t="inlineStr">
        <is>
          <t>Net income</t>
        </is>
      </c>
      <c r="B32" s="5" t="n">
        <v>-965</v>
      </c>
      <c r="F32" s="5" t="n">
        <v>-965</v>
      </c>
    </row>
    <row r="33">
      <c r="A33" s="4" t="inlineStr">
        <is>
          <t>Ending Balance at Jun. 30, 2019</t>
        </is>
      </c>
      <c r="I33" s="6" t="n">
        <v>54170</v>
      </c>
    </row>
    <row r="34">
      <c r="A34" s="4" t="inlineStr">
        <is>
          <t>Ending Balance, Shares at Jun. 30, 2019</t>
        </is>
      </c>
      <c r="I34" s="5" t="n">
        <v>31968570</v>
      </c>
    </row>
    <row r="35">
      <c r="A35" s="4" t="inlineStr">
        <is>
          <t>Ending Balance at Jun. 30, 2019</t>
        </is>
      </c>
      <c r="B35" s="5" t="n">
        <v>-41053</v>
      </c>
      <c r="C35" s="6" t="n">
        <v>6</v>
      </c>
      <c r="D35" s="6" t="n">
        <v>-766</v>
      </c>
      <c r="E35" s="5" t="n">
        <v>1640</v>
      </c>
      <c r="F35" s="5" t="n">
        <v>-41933</v>
      </c>
    </row>
    <row r="36">
      <c r="A36" s="4" t="inlineStr">
        <is>
          <t>Ending Balance, Shares at Jun. 30, 2019</t>
        </is>
      </c>
      <c r="C36" s="5" t="n">
        <v>6392844</v>
      </c>
    </row>
    <row r="37">
      <c r="A37" s="4" t="inlineStr">
        <is>
          <t>Beginning Balance at Dec. 31, 2019</t>
        </is>
      </c>
      <c r="B37" s="6" t="n">
        <v>54170</v>
      </c>
      <c r="I37" s="6" t="n">
        <v>54170</v>
      </c>
    </row>
    <row r="38">
      <c r="A38" s="4" t="inlineStr">
        <is>
          <t>Beginning Balance, Shares at Dec. 31, 2019</t>
        </is>
      </c>
      <c r="B38" s="5" t="n">
        <v>31968570</v>
      </c>
      <c r="I38" s="5" t="n">
        <v>31968570</v>
      </c>
    </row>
    <row r="39">
      <c r="A39" s="4" t="inlineStr">
        <is>
          <t>Beginning Balance at Dec. 31, 2019</t>
        </is>
      </c>
      <c r="B39" s="6" t="n">
        <v>-39144</v>
      </c>
      <c r="C39" s="6" t="n">
        <v>7</v>
      </c>
      <c r="E39" s="5" t="n">
        <v>2061</v>
      </c>
      <c r="F39" s="5" t="n">
        <v>-41212</v>
      </c>
    </row>
    <row r="40">
      <c r="A40" s="4" t="inlineStr">
        <is>
          <t>Beginning Balance, Shares at Dec. 31, 2019</t>
        </is>
      </c>
      <c r="C40" s="5" t="n">
        <v>6720767</v>
      </c>
    </row>
    <row r="41">
      <c r="A41" s="4" t="inlineStr">
        <is>
          <t>Options exercised for common stock</t>
        </is>
      </c>
      <c r="B41" s="5" t="n">
        <v>22</v>
      </c>
      <c r="E41" s="5" t="n">
        <v>22</v>
      </c>
    </row>
    <row r="42">
      <c r="A42" s="4" t="inlineStr">
        <is>
          <t>Options exercised for common stock, Shares</t>
        </is>
      </c>
      <c r="C42" s="5" t="n">
        <v>58498</v>
      </c>
    </row>
    <row r="43">
      <c r="A43" s="4" t="inlineStr">
        <is>
          <t>Share based compensation expense</t>
        </is>
      </c>
      <c r="B43" s="5" t="n">
        <v>495</v>
      </c>
      <c r="E43" s="5" t="n">
        <v>495</v>
      </c>
    </row>
    <row r="44">
      <c r="A44" s="4" t="inlineStr">
        <is>
          <t>Net income</t>
        </is>
      </c>
      <c r="B44" s="5" t="n">
        <v>4112</v>
      </c>
      <c r="F44" s="5" t="n">
        <v>4112</v>
      </c>
    </row>
    <row r="45">
      <c r="A45" s="4" t="inlineStr">
        <is>
          <t>Ending Balance at Mar. 31, 2020</t>
        </is>
      </c>
      <c r="I45" s="6" t="n">
        <v>54170</v>
      </c>
    </row>
    <row r="46">
      <c r="A46" s="4" t="inlineStr">
        <is>
          <t>Ending Balance, Shares at Mar. 31, 2020</t>
        </is>
      </c>
      <c r="I46" s="5" t="n">
        <v>31968570</v>
      </c>
    </row>
    <row r="47">
      <c r="A47" s="4" t="inlineStr">
        <is>
          <t>Ending Balance at Mar. 31, 2020</t>
        </is>
      </c>
      <c r="B47" s="5" t="n">
        <v>-34515</v>
      </c>
      <c r="C47" s="6" t="n">
        <v>7</v>
      </c>
      <c r="E47" s="5" t="n">
        <v>2578</v>
      </c>
      <c r="F47" s="5" t="n">
        <v>-37100</v>
      </c>
    </row>
    <row r="48">
      <c r="A48" s="4" t="inlineStr">
        <is>
          <t>Ending Balance, Shares at Mar. 31, 2020</t>
        </is>
      </c>
      <c r="C48" s="5" t="n">
        <v>6779265</v>
      </c>
    </row>
    <row r="49">
      <c r="A49" s="4" t="inlineStr">
        <is>
          <t>Beginning Balance at Dec. 31, 2019</t>
        </is>
      </c>
      <c r="B49" s="6" t="n">
        <v>54170</v>
      </c>
      <c r="I49" s="6" t="n">
        <v>54170</v>
      </c>
    </row>
    <row r="50">
      <c r="A50" s="4" t="inlineStr">
        <is>
          <t>Beginning Balance, Shares at Dec. 31, 2019</t>
        </is>
      </c>
      <c r="B50" s="5" t="n">
        <v>31968570</v>
      </c>
      <c r="I50" s="5" t="n">
        <v>31968570</v>
      </c>
    </row>
    <row r="51">
      <c r="A51" s="4" t="inlineStr">
        <is>
          <t>Beginning Balance at Dec. 31, 2019</t>
        </is>
      </c>
      <c r="B51" s="6" t="n">
        <v>-39144</v>
      </c>
      <c r="C51" s="6" t="n">
        <v>7</v>
      </c>
      <c r="E51" s="5" t="n">
        <v>2061</v>
      </c>
      <c r="F51" s="5" t="n">
        <v>-41212</v>
      </c>
    </row>
    <row r="52">
      <c r="A52" s="4" t="inlineStr">
        <is>
          <t>Beginning Balance, Shares at Dec. 31, 2019</t>
        </is>
      </c>
      <c r="C52" s="5" t="n">
        <v>6720767</v>
      </c>
    </row>
    <row r="53">
      <c r="A53" s="4" t="inlineStr">
        <is>
          <t>Net income</t>
        </is>
      </c>
      <c r="B53" s="6" t="n">
        <v>308</v>
      </c>
    </row>
    <row r="54">
      <c r="A54" s="4" t="inlineStr">
        <is>
          <t>Ending Balance, Shares at Jun. 30, 2020</t>
        </is>
      </c>
      <c r="B54" s="5" t="n">
        <v>0</v>
      </c>
    </row>
    <row r="55">
      <c r="A55" s="4" t="inlineStr">
        <is>
          <t>Ending Balance at Jun. 30, 2020</t>
        </is>
      </c>
      <c r="B55" s="6" t="n">
        <v>183870</v>
      </c>
      <c r="C55" s="6" t="n">
        <v>48</v>
      </c>
      <c r="E55" s="5" t="n">
        <v>224726</v>
      </c>
      <c r="F55" s="5" t="n">
        <v>-40904</v>
      </c>
    </row>
    <row r="56">
      <c r="A56" s="4" t="inlineStr">
        <is>
          <t>Ending Balance, Shares at Jun. 30, 2020</t>
        </is>
      </c>
      <c r="C56" s="5" t="n">
        <v>48360081</v>
      </c>
    </row>
    <row r="57">
      <c r="A57" s="4" t="inlineStr">
        <is>
          <t>Beginning Balance at Mar. 31, 2020</t>
        </is>
      </c>
      <c r="I57" s="6" t="n">
        <v>54170</v>
      </c>
    </row>
    <row r="58">
      <c r="A58" s="4" t="inlineStr">
        <is>
          <t>Beginning Balance, Shares at Mar. 31, 2020</t>
        </is>
      </c>
      <c r="I58" s="5" t="n">
        <v>31968570</v>
      </c>
    </row>
    <row r="59">
      <c r="A59" s="4" t="inlineStr">
        <is>
          <t>Beginning Balance at Mar. 31, 2020</t>
        </is>
      </c>
      <c r="B59" s="5" t="n">
        <v>-34515</v>
      </c>
      <c r="C59" s="6" t="n">
        <v>7</v>
      </c>
      <c r="E59" s="5" t="n">
        <v>2578</v>
      </c>
      <c r="F59" s="5" t="n">
        <v>-37100</v>
      </c>
    </row>
    <row r="60">
      <c r="A60" s="4" t="inlineStr">
        <is>
          <t>Beginning Balance, Shares at Mar. 31, 2020</t>
        </is>
      </c>
      <c r="C60" s="5" t="n">
        <v>6779265</v>
      </c>
    </row>
    <row r="61">
      <c r="A61" s="4" t="inlineStr">
        <is>
          <t>Conversion of preferred stock to common stock upon initial public offering</t>
        </is>
      </c>
      <c r="I61" s="6" t="n">
        <v>-54170</v>
      </c>
    </row>
    <row r="62">
      <c r="A62" s="4" t="inlineStr">
        <is>
          <t>Conversion of preferred stock to common stock upon initial public offering, Shares</t>
        </is>
      </c>
      <c r="I62" s="5" t="n">
        <v>-31968570</v>
      </c>
    </row>
    <row r="63">
      <c r="A63" s="4" t="inlineStr">
        <is>
          <t>Conversion of preferred stock to common stock upon initial public offering</t>
        </is>
      </c>
      <c r="B63" s="5" t="n">
        <v>54170</v>
      </c>
      <c r="C63" s="6" t="n">
        <v>32</v>
      </c>
      <c r="E63" s="5" t="n">
        <v>54138</v>
      </c>
    </row>
    <row r="64">
      <c r="A64" s="4" t="inlineStr">
        <is>
          <t>Conversion of preferred stock to common stock upon initial public offering, Shares</t>
        </is>
      </c>
      <c r="C64" s="5" t="n">
        <v>31968570</v>
      </c>
    </row>
    <row r="65">
      <c r="A65" s="4" t="inlineStr">
        <is>
          <t>Issuance of common stock in connection with initial public offering, net of issuance costs of $16.3 million</t>
        </is>
      </c>
      <c r="B65" s="5" t="n">
        <v>162979</v>
      </c>
      <c r="C65" s="6" t="n">
        <v>9</v>
      </c>
      <c r="E65" s="5" t="n">
        <v>162970</v>
      </c>
    </row>
    <row r="66">
      <c r="A66" s="4" t="inlineStr">
        <is>
          <t>Issuance of common stock in connection with initial public offering, net of issuance costs of $16.3 million, Shares</t>
        </is>
      </c>
      <c r="C66" s="5" t="n">
        <v>9432949</v>
      </c>
    </row>
    <row r="67">
      <c r="A67" s="4" t="inlineStr">
        <is>
          <t>Conversion and reclassification of preferred stock warrants to common stock warrants upon initial public offering</t>
        </is>
      </c>
      <c r="B67" s="5" t="n">
        <v>4486</v>
      </c>
      <c r="E67" s="5" t="n">
        <v>4486</v>
      </c>
    </row>
    <row r="68">
      <c r="A68" s="4" t="inlineStr">
        <is>
          <t>Exercise of common stock warrants</t>
        </is>
      </c>
      <c r="B68" s="5" t="n">
        <v>4</v>
      </c>
      <c r="E68" s="5" t="n">
        <v>4</v>
      </c>
    </row>
    <row r="69">
      <c r="A69" s="4" t="inlineStr">
        <is>
          <t>Exercise of common stock warrants, Shares</t>
        </is>
      </c>
      <c r="C69" s="5" t="n">
        <v>102533</v>
      </c>
    </row>
    <row r="70">
      <c r="A70" s="4" t="inlineStr">
        <is>
          <t>Options exercised for common stock</t>
        </is>
      </c>
      <c r="B70" s="5" t="n">
        <v>45</v>
      </c>
      <c r="E70" s="5" t="n">
        <v>45</v>
      </c>
    </row>
    <row r="71">
      <c r="A71" s="4" t="inlineStr">
        <is>
          <t>Options exercised for common stock, Shares</t>
        </is>
      </c>
      <c r="C71" s="5" t="n">
        <v>76764</v>
      </c>
    </row>
    <row r="72">
      <c r="A72" s="4" t="inlineStr">
        <is>
          <t>Share based compensation expense</t>
        </is>
      </c>
      <c r="B72" s="5" t="n">
        <v>505</v>
      </c>
      <c r="E72" s="5" t="n">
        <v>505</v>
      </c>
    </row>
    <row r="73">
      <c r="A73" s="4" t="inlineStr">
        <is>
          <t>Net income</t>
        </is>
      </c>
      <c r="B73" s="6" t="n">
        <v>-3804</v>
      </c>
      <c r="F73" s="5" t="n">
        <v>-3804</v>
      </c>
    </row>
    <row r="74">
      <c r="A74" s="4" t="inlineStr">
        <is>
          <t>Ending Balance, Shares at Jun. 30, 2020</t>
        </is>
      </c>
      <c r="B74" s="5" t="n">
        <v>0</v>
      </c>
    </row>
    <row r="75">
      <c r="A75" s="4" t="inlineStr">
        <is>
          <t>Ending Balance at Jun. 30, 2020</t>
        </is>
      </c>
      <c r="B75" s="6" t="n">
        <v>183870</v>
      </c>
      <c r="C75" s="6" t="n">
        <v>48</v>
      </c>
      <c r="E75" s="6" t="n">
        <v>224726</v>
      </c>
      <c r="F75" s="6" t="n">
        <v>-40904</v>
      </c>
    </row>
    <row r="76">
      <c r="A76" s="4" t="inlineStr">
        <is>
          <t>Ending Balance, Shares at Jun. 30, 2020</t>
        </is>
      </c>
      <c r="C76" s="5" t="n">
        <v>483600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deemable Convertible Preferred Stock - Schedule of Redeemable Convertible Preferred Stock (Details) - USD ($) $ in Thousands</t>
        </is>
      </c>
      <c r="B1" s="2" t="inlineStr">
        <is>
          <t>Jun. 30, 2020</t>
        </is>
      </c>
      <c r="C1" s="2" t="inlineStr">
        <is>
          <t>May 31, 2020</t>
        </is>
      </c>
      <c r="D1" s="2" t="inlineStr">
        <is>
          <t>Dec. 31, 2019</t>
        </is>
      </c>
    </row>
    <row r="2">
      <c r="A2" s="3" t="inlineStr">
        <is>
          <t>Temporary Equity [Line Items]</t>
        </is>
      </c>
    </row>
    <row r="3">
      <c r="A3" s="4" t="inlineStr">
        <is>
          <t>Shares Authorized</t>
        </is>
      </c>
      <c r="D3" s="5" t="n">
        <v>32225227</v>
      </c>
    </row>
    <row r="4">
      <c r="A4" s="4" t="inlineStr">
        <is>
          <t>Shares Issued</t>
        </is>
      </c>
      <c r="D4" s="5" t="n">
        <v>31968570</v>
      </c>
    </row>
    <row r="5">
      <c r="A5" s="4" t="inlineStr">
        <is>
          <t>Shares Outstanding</t>
        </is>
      </c>
      <c r="B5" s="5" t="n">
        <v>0</v>
      </c>
      <c r="C5" s="5" t="n">
        <v>31968570</v>
      </c>
      <c r="D5" s="5" t="n">
        <v>31968570</v>
      </c>
    </row>
    <row r="6">
      <c r="A6" s="4" t="inlineStr">
        <is>
          <t>Net Carrying Value</t>
        </is>
      </c>
      <c r="D6" s="6" t="n">
        <v>54170</v>
      </c>
    </row>
    <row r="7">
      <c r="A7" s="4" t="inlineStr">
        <is>
          <t>Liquidation Value</t>
        </is>
      </c>
      <c r="B7" s="6" t="n">
        <v>0</v>
      </c>
      <c r="D7" s="6" t="n">
        <v>54415</v>
      </c>
    </row>
    <row r="8">
      <c r="A8" s="4" t="inlineStr">
        <is>
          <t>Series A Redeemable Convertible Preferred Stock</t>
        </is>
      </c>
    </row>
    <row r="9">
      <c r="A9" s="3" t="inlineStr">
        <is>
          <t>Temporary Equity [Line Items]</t>
        </is>
      </c>
    </row>
    <row r="10">
      <c r="A10" s="4" t="inlineStr">
        <is>
          <t>Shares Authorized</t>
        </is>
      </c>
      <c r="D10" s="5" t="n">
        <v>6299019</v>
      </c>
    </row>
    <row r="11">
      <c r="A11" s="4" t="inlineStr">
        <is>
          <t>Shares Issued</t>
        </is>
      </c>
      <c r="D11" s="5" t="n">
        <v>6221977</v>
      </c>
    </row>
    <row r="12">
      <c r="A12" s="4" t="inlineStr">
        <is>
          <t>Shares Outstanding</t>
        </is>
      </c>
      <c r="D12" s="5" t="n">
        <v>6221977</v>
      </c>
    </row>
    <row r="13">
      <c r="A13" s="4" t="inlineStr">
        <is>
          <t>Net Carrying Value</t>
        </is>
      </c>
      <c r="D13" s="6" t="n">
        <v>8777</v>
      </c>
    </row>
    <row r="14">
      <c r="A14" s="4" t="inlineStr">
        <is>
          <t>Liquidation Value</t>
        </is>
      </c>
      <c r="D14" s="6" t="n">
        <v>8885</v>
      </c>
    </row>
    <row r="15">
      <c r="A15" s="4" t="inlineStr">
        <is>
          <t>Series B Redeemable Convertible Preferred Stock</t>
        </is>
      </c>
    </row>
    <row r="16">
      <c r="A16" s="3" t="inlineStr">
        <is>
          <t>Temporary Equity [Line Items]</t>
        </is>
      </c>
    </row>
    <row r="17">
      <c r="A17" s="4" t="inlineStr">
        <is>
          <t>Shares Authorized</t>
        </is>
      </c>
      <c r="D17" s="5" t="n">
        <v>11270319</v>
      </c>
    </row>
    <row r="18">
      <c r="A18" s="4" t="inlineStr">
        <is>
          <t>Shares Issued</t>
        </is>
      </c>
      <c r="D18" s="5" t="n">
        <v>11090726</v>
      </c>
    </row>
    <row r="19">
      <c r="A19" s="4" t="inlineStr">
        <is>
          <t>Shares Outstanding</t>
        </is>
      </c>
      <c r="D19" s="5" t="n">
        <v>11090726</v>
      </c>
    </row>
    <row r="20">
      <c r="A20" s="4" t="inlineStr">
        <is>
          <t>Net Carrying Value</t>
        </is>
      </c>
      <c r="D20" s="6" t="n">
        <v>18474</v>
      </c>
    </row>
    <row r="21">
      <c r="A21" s="4" t="inlineStr">
        <is>
          <t>Liquidation Value</t>
        </is>
      </c>
      <c r="D21" s="6" t="n">
        <v>18530</v>
      </c>
    </row>
    <row r="22">
      <c r="A22" s="4" t="inlineStr">
        <is>
          <t>Series C Redeemable Convertible Preferred Stock</t>
        </is>
      </c>
    </row>
    <row r="23">
      <c r="A23" s="3" t="inlineStr">
        <is>
          <t>Temporary Equity [Line Items]</t>
        </is>
      </c>
    </row>
    <row r="24">
      <c r="A24" s="4" t="inlineStr">
        <is>
          <t>Shares Authorized</t>
        </is>
      </c>
      <c r="D24" s="5" t="n">
        <v>14655889</v>
      </c>
    </row>
    <row r="25">
      <c r="A25" s="4" t="inlineStr">
        <is>
          <t>Shares Issued</t>
        </is>
      </c>
      <c r="D25" s="5" t="n">
        <v>14655867</v>
      </c>
    </row>
    <row r="26">
      <c r="A26" s="4" t="inlineStr">
        <is>
          <t>Shares Outstanding</t>
        </is>
      </c>
      <c r="D26" s="5" t="n">
        <v>14655867</v>
      </c>
    </row>
    <row r="27">
      <c r="A27" s="4" t="inlineStr">
        <is>
          <t>Net Carrying Value</t>
        </is>
      </c>
      <c r="D27" s="6" t="n">
        <v>26919</v>
      </c>
    </row>
    <row r="28">
      <c r="A28" s="4" t="inlineStr">
        <is>
          <t>Liquidation Value</t>
        </is>
      </c>
      <c r="D28" s="6" t="n">
        <v>2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Convertible Preferred Stock - Additional Information (Details) - USD ($) $ in Millions</t>
        </is>
      </c>
      <c r="B1" s="2" t="inlineStr">
        <is>
          <t>1 Months Ended</t>
        </is>
      </c>
    </row>
    <row r="2">
      <c r="B2" s="2" t="inlineStr">
        <is>
          <t>May 31, 2020</t>
        </is>
      </c>
      <c r="C2" s="2" t="inlineStr">
        <is>
          <t>Jun. 30, 2020</t>
        </is>
      </c>
      <c r="D2" s="2" t="inlineStr">
        <is>
          <t>Dec. 31, 2019</t>
        </is>
      </c>
    </row>
    <row r="3">
      <c r="A3" s="3" t="inlineStr">
        <is>
          <t>Temporary Equity Disclosure [Abstract]</t>
        </is>
      </c>
    </row>
    <row r="4">
      <c r="A4" s="4" t="inlineStr">
        <is>
          <t>Redeemable convertible preferred stock, shares outstanding</t>
        </is>
      </c>
      <c r="B4" s="5" t="n">
        <v>31968570</v>
      </c>
      <c r="C4" s="5" t="n">
        <v>0</v>
      </c>
      <c r="D4" s="5" t="n">
        <v>31968570</v>
      </c>
    </row>
    <row r="5">
      <c r="A5" s="4" t="inlineStr">
        <is>
          <t>Preferred stock converted into common stock</t>
        </is>
      </c>
      <c r="B5" s="5" t="n">
        <v>31968570</v>
      </c>
    </row>
    <row r="6">
      <c r="A6" s="4" t="inlineStr">
        <is>
          <t>Reclassification of redeemable convertible preferred stock to common stock and additional paid in capital</t>
        </is>
      </c>
      <c r="B6" s="9" t="n">
        <v>5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 width="14" customWidth="1" min="5" max="5"/>
  </cols>
  <sheetData>
    <row r="1">
      <c r="A1" s="1" t="inlineStr">
        <is>
          <t>Stockholder's Equity- Additional Information (Details) - $ / shares</t>
        </is>
      </c>
      <c r="B1" s="2" t="inlineStr">
        <is>
          <t>Jun. 30, 2020</t>
        </is>
      </c>
      <c r="C1" s="2" t="inlineStr">
        <is>
          <t>May 31, 2020</t>
        </is>
      </c>
      <c r="D1" s="2" t="inlineStr">
        <is>
          <t>May 27, 2020</t>
        </is>
      </c>
      <c r="E1" s="2" t="inlineStr">
        <is>
          <t>Dec. 31, 2019</t>
        </is>
      </c>
    </row>
    <row r="2">
      <c r="A2" s="3" t="inlineStr">
        <is>
          <t>Class Of Stock [Line Items]</t>
        </is>
      </c>
    </row>
    <row r="3">
      <c r="A3" s="4" t="inlineStr">
        <is>
          <t>Authorized capital</t>
        </is>
      </c>
      <c r="B3" s="5" t="n">
        <v>310000000</v>
      </c>
      <c r="E3" s="5" t="n">
        <v>81244834</v>
      </c>
    </row>
    <row r="4">
      <c r="A4" s="4" t="inlineStr">
        <is>
          <t>Common stock, shares authorized</t>
        </is>
      </c>
      <c r="B4" s="5" t="n">
        <v>300000000</v>
      </c>
      <c r="E4" s="5" t="n">
        <v>49019607</v>
      </c>
    </row>
    <row r="5">
      <c r="A5" s="4" t="inlineStr">
        <is>
          <t>Common stock, par value</t>
        </is>
      </c>
      <c r="B5" s="7" t="n">
        <v>0.001</v>
      </c>
      <c r="E5" s="7" t="n">
        <v>0.001</v>
      </c>
    </row>
    <row r="6">
      <c r="A6" s="4" t="inlineStr">
        <is>
          <t>Redeemable convertible preferred stock, shares authorized</t>
        </is>
      </c>
      <c r="E6" s="5" t="n">
        <v>32225227</v>
      </c>
    </row>
    <row r="7">
      <c r="A7" s="4" t="inlineStr">
        <is>
          <t>Redeemable convertible preferred stock, par value</t>
        </is>
      </c>
      <c r="B7" s="7" t="n">
        <v>0.001</v>
      </c>
      <c r="E7" s="7" t="n">
        <v>0.001</v>
      </c>
    </row>
    <row r="8">
      <c r="A8" s="4" t="inlineStr">
        <is>
          <t>Preferred stock, shares authorized</t>
        </is>
      </c>
      <c r="B8" s="5" t="n">
        <v>10000000</v>
      </c>
      <c r="E8" s="5" t="n">
        <v>10000000</v>
      </c>
    </row>
    <row r="9">
      <c r="A9" s="4" t="inlineStr">
        <is>
          <t>Preferred stock, Par value</t>
        </is>
      </c>
      <c r="B9" s="7" t="n">
        <v>0.001</v>
      </c>
      <c r="E9" s="7" t="n">
        <v>0.001</v>
      </c>
    </row>
    <row r="10">
      <c r="A10" s="4" t="inlineStr">
        <is>
          <t>Preferred stock, shares outstanding</t>
        </is>
      </c>
      <c r="B10" s="5" t="n">
        <v>0</v>
      </c>
      <c r="E10" s="5" t="n">
        <v>0</v>
      </c>
    </row>
    <row r="11">
      <c r="A11" s="4" t="inlineStr">
        <is>
          <t>Class of warrant exercised for cash</t>
        </is>
      </c>
      <c r="B11" s="5" t="n">
        <v>77030</v>
      </c>
    </row>
    <row r="12">
      <c r="A12" s="4" t="inlineStr">
        <is>
          <t>Number of common stock shares issued upon exercise of preferred stock warrants</t>
        </is>
      </c>
      <c r="B12" s="5" t="n">
        <v>74723</v>
      </c>
    </row>
    <row r="13">
      <c r="A13" s="4" t="inlineStr">
        <is>
          <t>Redeemable Convertible Preferred Stock Warrants</t>
        </is>
      </c>
    </row>
    <row r="14">
      <c r="A14" s="3" t="inlineStr">
        <is>
          <t>Class Of Stock [Line Items]</t>
        </is>
      </c>
    </row>
    <row r="15">
      <c r="A15" s="4" t="inlineStr">
        <is>
          <t>Converted into warrants to purchase common stock</t>
        </is>
      </c>
      <c r="C15" s="5" t="n">
        <v>256588</v>
      </c>
      <c r="D15" s="5" t="n">
        <v>256588</v>
      </c>
    </row>
    <row r="16">
      <c r="A16" s="4" t="inlineStr">
        <is>
          <t>Common Stock Warrants</t>
        </is>
      </c>
    </row>
    <row r="17">
      <c r="A17" s="3" t="inlineStr">
        <is>
          <t>Class Of Stock [Line Items]</t>
        </is>
      </c>
    </row>
    <row r="18">
      <c r="A18" s="4" t="inlineStr">
        <is>
          <t>Class of warrant exercised for cash</t>
        </is>
      </c>
      <c r="B18" s="5" t="n">
        <v>27810</v>
      </c>
    </row>
    <row r="19">
      <c r="A19" s="4" t="inlineStr">
        <is>
          <t>Series A Preferred Stock</t>
        </is>
      </c>
    </row>
    <row r="20">
      <c r="A20" s="3" t="inlineStr">
        <is>
          <t>Class Of Stock [Line Items]</t>
        </is>
      </c>
    </row>
    <row r="21">
      <c r="A21" s="4" t="inlineStr">
        <is>
          <t>Redeemable convertible preferred stock, shares authorized</t>
        </is>
      </c>
      <c r="E21" s="5" t="n">
        <v>6299019</v>
      </c>
    </row>
    <row r="22">
      <c r="A22" s="4" t="inlineStr">
        <is>
          <t>Series B Preferred Stock</t>
        </is>
      </c>
    </row>
    <row r="23">
      <c r="A23" s="3" t="inlineStr">
        <is>
          <t>Class Of Stock [Line Items]</t>
        </is>
      </c>
    </row>
    <row r="24">
      <c r="A24" s="4" t="inlineStr">
        <is>
          <t>Redeemable convertible preferred stock, shares authorized</t>
        </is>
      </c>
      <c r="E24" s="5" t="n">
        <v>11270319</v>
      </c>
    </row>
    <row r="25">
      <c r="A25" s="4" t="inlineStr">
        <is>
          <t>Series C Preferred Stock</t>
        </is>
      </c>
    </row>
    <row r="26">
      <c r="A26" s="3" t="inlineStr">
        <is>
          <t>Class Of Stock [Line Items]</t>
        </is>
      </c>
    </row>
    <row r="27">
      <c r="A27" s="4" t="inlineStr">
        <is>
          <t>Redeemable convertible preferred stock, shares authorized</t>
        </is>
      </c>
      <c r="E27" s="5" t="n">
        <v>146558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Schedule of Warrants Issued and Outstanding (Details) - $ / shares</t>
        </is>
      </c>
      <c r="B1" s="2" t="inlineStr">
        <is>
          <t>Jun. 30, 2020</t>
        </is>
      </c>
      <c r="C1" s="2" t="inlineStr">
        <is>
          <t>Dec. 31, 2019</t>
        </is>
      </c>
    </row>
    <row r="2">
      <c r="A2" s="3" t="inlineStr">
        <is>
          <t>Class Of Warrant Or Right [Line Items]</t>
        </is>
      </c>
    </row>
    <row r="3">
      <c r="A3" s="4" t="inlineStr">
        <is>
          <t>Number of warrants outstanding</t>
        </is>
      </c>
      <c r="B3" s="5" t="n">
        <v>179558</v>
      </c>
      <c r="C3" s="5" t="n">
        <v>284398</v>
      </c>
    </row>
    <row r="4">
      <c r="A4" s="4" t="inlineStr">
        <is>
          <t>Common Stock Warrants</t>
        </is>
      </c>
    </row>
    <row r="5">
      <c r="A5" s="3" t="inlineStr">
        <is>
          <t>Class Of Warrant Or Right [Line Items]</t>
        </is>
      </c>
    </row>
    <row r="6">
      <c r="A6" s="4" t="inlineStr">
        <is>
          <t>Number of warrants outstanding</t>
        </is>
      </c>
      <c r="B6" s="5" t="n">
        <v>179558</v>
      </c>
      <c r="C6" s="5" t="n">
        <v>27810</v>
      </c>
    </row>
    <row r="7">
      <c r="A7" s="4" t="inlineStr">
        <is>
          <t>Warrants Outstanding Exercise Price</t>
        </is>
      </c>
      <c r="B7" s="8" t="n">
        <v>1.67</v>
      </c>
      <c r="C7" s="8" t="n">
        <v>0.14</v>
      </c>
    </row>
    <row r="8">
      <c r="A8" s="4" t="inlineStr">
        <is>
          <t>Warrants Outstanding Expiration</t>
        </is>
      </c>
      <c r="C8" s="4" t="inlineStr">
        <is>
          <t>Oct. 19,
		2025</t>
        </is>
      </c>
    </row>
    <row r="9">
      <c r="A9" s="4" t="inlineStr">
        <is>
          <t>Common Stock Warrants | Minimum</t>
        </is>
      </c>
    </row>
    <row r="10">
      <c r="A10" s="3" t="inlineStr">
        <is>
          <t>Class Of Warrant Or Right [Line Items]</t>
        </is>
      </c>
    </row>
    <row r="11">
      <c r="A11" s="4" t="inlineStr">
        <is>
          <t>Warrants Outstanding Expiration</t>
        </is>
      </c>
      <c r="B11" s="4" t="inlineStr">
        <is>
          <t>Apr. 28,
		2026</t>
        </is>
      </c>
    </row>
    <row r="12">
      <c r="A12" s="4" t="inlineStr">
        <is>
          <t>Common Stock Warrants | Maximum</t>
        </is>
      </c>
    </row>
    <row r="13">
      <c r="A13" s="3" t="inlineStr">
        <is>
          <t>Class Of Warrant Or Right [Line Items]</t>
        </is>
      </c>
    </row>
    <row r="14">
      <c r="A14" s="4" t="inlineStr">
        <is>
          <t>Warrants Outstanding Expiration</t>
        </is>
      </c>
      <c r="B14" s="4" t="inlineStr">
        <is>
          <t>Mar. 30,
		2027</t>
        </is>
      </c>
    </row>
    <row r="15">
      <c r="A15" s="4" t="inlineStr">
        <is>
          <t>Series A Preferred Stock Warrants</t>
        </is>
      </c>
    </row>
    <row r="16">
      <c r="A16" s="3" t="inlineStr">
        <is>
          <t>Class Of Warrant Or Right [Line Items]</t>
        </is>
      </c>
    </row>
    <row r="17">
      <c r="A17" s="4" t="inlineStr">
        <is>
          <t>Number of warrants outstanding</t>
        </is>
      </c>
      <c r="C17" s="5" t="n">
        <v>77030</v>
      </c>
    </row>
    <row r="18">
      <c r="A18" s="4" t="inlineStr">
        <is>
          <t>Warrants Outstanding Exercise Price</t>
        </is>
      </c>
      <c r="C18" s="8" t="n">
        <v>1.43</v>
      </c>
    </row>
    <row r="19">
      <c r="A19" s="4" t="inlineStr">
        <is>
          <t>Warrants Outstanding Expiration</t>
        </is>
      </c>
      <c r="C19" s="4" t="inlineStr">
        <is>
          <t>Dec. 10,
		2021</t>
        </is>
      </c>
    </row>
    <row r="20">
      <c r="A20" s="4" t="inlineStr">
        <is>
          <t>Series B Preferred Stock Warrants</t>
        </is>
      </c>
    </row>
    <row r="21">
      <c r="A21" s="3" t="inlineStr">
        <is>
          <t>Class Of Warrant Or Right [Line Items]</t>
        </is>
      </c>
    </row>
    <row r="22">
      <c r="A22" s="4" t="inlineStr">
        <is>
          <t>Number of warrants outstanding</t>
        </is>
      </c>
      <c r="C22" s="5" t="n">
        <v>179558</v>
      </c>
    </row>
    <row r="23">
      <c r="A23" s="4" t="inlineStr">
        <is>
          <t>Warrants Outstanding Exercise Price</t>
        </is>
      </c>
      <c r="C23" s="8" t="n">
        <v>1.67</v>
      </c>
    </row>
    <row r="24">
      <c r="A24" s="4" t="inlineStr">
        <is>
          <t>Series B Preferred Stock Warrants | Minimum</t>
        </is>
      </c>
    </row>
    <row r="25">
      <c r="A25" s="3" t="inlineStr">
        <is>
          <t>Class Of Warrant Or Right [Line Items]</t>
        </is>
      </c>
    </row>
    <row r="26">
      <c r="A26" s="4" t="inlineStr">
        <is>
          <t>Warrants Outstanding Expiration</t>
        </is>
      </c>
      <c r="C26" s="4" t="inlineStr">
        <is>
          <t>Apr. 28,
		2026</t>
        </is>
      </c>
    </row>
    <row r="27">
      <c r="A27" s="4" t="inlineStr">
        <is>
          <t>Series B Preferred Stock Warrants | Maximum</t>
        </is>
      </c>
    </row>
    <row r="28">
      <c r="A28" s="3" t="inlineStr">
        <is>
          <t>Class Of Warrant Or Right [Line Items]</t>
        </is>
      </c>
    </row>
    <row r="29">
      <c r="A29" s="4" t="inlineStr">
        <is>
          <t>Warrants Outstanding Expiration</t>
        </is>
      </c>
      <c r="C29" s="4" t="inlineStr">
        <is>
          <t>Mar. 30,
		2027</t>
        </is>
      </c>
    </row>
    <row r="30">
      <c r="A30" s="4" t="inlineStr">
        <is>
          <t>Redeemable Convertible Preferred Stock Warrants</t>
        </is>
      </c>
    </row>
    <row r="31">
      <c r="A31" s="3" t="inlineStr">
        <is>
          <t>Class Of Warrant Or Right [Line Items]</t>
        </is>
      </c>
    </row>
    <row r="32">
      <c r="A32" s="4" t="inlineStr">
        <is>
          <t>Number of warrants outstanding</t>
        </is>
      </c>
      <c r="C32" s="5" t="n">
        <v>2565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Fair Value of Preferred Warrants Determined Using Black Scholes Option Pricing Model (Details)</t>
        </is>
      </c>
      <c r="B1" s="2" t="inlineStr">
        <is>
          <t>May 21, 2020$ / shares</t>
        </is>
      </c>
      <c r="C1" s="2" t="inlineStr">
        <is>
          <t>Dec. 31, 2019$ / shares</t>
        </is>
      </c>
    </row>
    <row r="2">
      <c r="A2" s="4" t="inlineStr">
        <is>
          <t>Series A</t>
        </is>
      </c>
    </row>
    <row r="3">
      <c r="A3" s="3" t="inlineStr">
        <is>
          <t>Fair Value Assets And Liabilities Measured On Recurring And Nonrecurring Basis [Line Items]</t>
        </is>
      </c>
    </row>
    <row r="4">
      <c r="A4" s="4" t="inlineStr">
        <is>
          <t>Preferred stock fair value (per share)</t>
        </is>
      </c>
      <c r="B4" s="6" t="n">
        <v>19</v>
      </c>
      <c r="C4" s="8" t="n">
        <v>5.88</v>
      </c>
    </row>
    <row r="5">
      <c r="A5" s="4" t="inlineStr">
        <is>
          <t>Series B</t>
        </is>
      </c>
    </row>
    <row r="6">
      <c r="A6" s="3" t="inlineStr">
        <is>
          <t>Fair Value Assets And Liabilities Measured On Recurring And Nonrecurring Basis [Line Items]</t>
        </is>
      </c>
    </row>
    <row r="7">
      <c r="A7" s="4" t="inlineStr">
        <is>
          <t>Preferred stock fair value (per share)</t>
        </is>
      </c>
      <c r="B7" s="6" t="n">
        <v>19</v>
      </c>
      <c r="C7" s="8" t="n">
        <v>5.94</v>
      </c>
    </row>
    <row r="8">
      <c r="A8" s="4" t="inlineStr">
        <is>
          <t>Expected Volatility | Series A</t>
        </is>
      </c>
    </row>
    <row r="9">
      <c r="A9" s="3" t="inlineStr">
        <is>
          <t>Fair Value Assets And Liabilities Measured On Recurring And Nonrecurring Basis [Line Items]</t>
        </is>
      </c>
    </row>
    <row r="10">
      <c r="A10" s="4" t="inlineStr">
        <is>
          <t>Fair value measurement input</t>
        </is>
      </c>
      <c r="B10" s="11" t="n">
        <v>51.1</v>
      </c>
      <c r="C10" s="11" t="n">
        <v>41.4</v>
      </c>
    </row>
    <row r="11">
      <c r="A11" s="4" t="inlineStr">
        <is>
          <t>Expected Volatility | Series B</t>
        </is>
      </c>
    </row>
    <row r="12">
      <c r="A12" s="3" t="inlineStr">
        <is>
          <t>Fair Value Assets And Liabilities Measured On Recurring And Nonrecurring Basis [Line Items]</t>
        </is>
      </c>
    </row>
    <row r="13">
      <c r="A13" s="4" t="inlineStr">
        <is>
          <t>Fair value measurement input</t>
        </is>
      </c>
      <c r="B13" s="5" t="n">
        <v>50</v>
      </c>
      <c r="C13" s="11" t="n">
        <v>39.8</v>
      </c>
    </row>
    <row r="14">
      <c r="A14" s="4" t="inlineStr">
        <is>
          <t>Dividend Yield | Series A</t>
        </is>
      </c>
    </row>
    <row r="15">
      <c r="A15" s="3" t="inlineStr">
        <is>
          <t>Fair Value Assets And Liabilities Measured On Recurring And Nonrecurring Basis [Line Items]</t>
        </is>
      </c>
    </row>
    <row r="16">
      <c r="A16" s="4" t="inlineStr">
        <is>
          <t>Fair value measurement input</t>
        </is>
      </c>
      <c r="B16" s="5" t="n">
        <v>0</v>
      </c>
      <c r="C16" s="5" t="n">
        <v>0</v>
      </c>
    </row>
    <row r="17">
      <c r="A17" s="4" t="inlineStr">
        <is>
          <t>Dividend Yield | Series B</t>
        </is>
      </c>
    </row>
    <row r="18">
      <c r="A18" s="3" t="inlineStr">
        <is>
          <t>Fair Value Assets And Liabilities Measured On Recurring And Nonrecurring Basis [Line Items]</t>
        </is>
      </c>
    </row>
    <row r="19">
      <c r="A19" s="4" t="inlineStr">
        <is>
          <t>Fair value measurement input</t>
        </is>
      </c>
      <c r="B19" s="5" t="n">
        <v>0</v>
      </c>
      <c r="C19" s="5" t="n">
        <v>0</v>
      </c>
    </row>
    <row r="20">
      <c r="A20" s="4" t="inlineStr">
        <is>
          <t>Risk Free Interest Rates | Series A</t>
        </is>
      </c>
    </row>
    <row r="21">
      <c r="A21" s="3" t="inlineStr">
        <is>
          <t>Fair Value Assets And Liabilities Measured On Recurring And Nonrecurring Basis [Line Items]</t>
        </is>
      </c>
    </row>
    <row r="22">
      <c r="A22" s="4" t="inlineStr">
        <is>
          <t>Fair value measurement input</t>
        </is>
      </c>
      <c r="B22" s="11" t="n">
        <v>0.17</v>
      </c>
      <c r="C22" s="11" t="n">
        <v>1.58</v>
      </c>
    </row>
    <row r="23">
      <c r="A23" s="4" t="inlineStr">
        <is>
          <t>Risk Free Interest Rates | Series B</t>
        </is>
      </c>
    </row>
    <row r="24">
      <c r="A24" s="3" t="inlineStr">
        <is>
          <t>Fair Value Assets And Liabilities Measured On Recurring And Nonrecurring Basis [Line Items]</t>
        </is>
      </c>
    </row>
    <row r="25">
      <c r="A25" s="4" t="inlineStr">
        <is>
          <t>Fair value measurement input</t>
        </is>
      </c>
      <c r="B25" s="11" t="n">
        <v>0.53</v>
      </c>
      <c r="C25" s="11" t="n">
        <v>1.83</v>
      </c>
    </row>
    <row r="26">
      <c r="A26" s="4" t="inlineStr">
        <is>
          <t>Expected Remaining Term | Series A</t>
        </is>
      </c>
    </row>
    <row r="27">
      <c r="A27" s="3" t="inlineStr">
        <is>
          <t>Fair Value Assets And Liabilities Measured On Recurring And Nonrecurring Basis [Line Items]</t>
        </is>
      </c>
    </row>
    <row r="28">
      <c r="A28" s="4" t="inlineStr">
        <is>
          <t>Expected remaining term in years</t>
        </is>
      </c>
      <c r="B28" s="4" t="inlineStr">
        <is>
          <t>1 year 6 months 18 days</t>
        </is>
      </c>
      <c r="C28" s="4" t="inlineStr">
        <is>
          <t>1 year 11 months 12 days</t>
        </is>
      </c>
    </row>
    <row r="29">
      <c r="A29" s="4" t="inlineStr">
        <is>
          <t>Expected Remaining Term | Series B | Minimum</t>
        </is>
      </c>
    </row>
    <row r="30">
      <c r="A30" s="3" t="inlineStr">
        <is>
          <t>Fair Value Assets And Liabilities Measured On Recurring And Nonrecurring Basis [Line Items]</t>
        </is>
      </c>
    </row>
    <row r="31">
      <c r="A31" s="4" t="inlineStr">
        <is>
          <t>Expected remaining term in years</t>
        </is>
      </c>
      <c r="B31" s="4" t="inlineStr">
        <is>
          <t>5 years 11 months 8 days</t>
        </is>
      </c>
      <c r="C31" s="4" t="inlineStr">
        <is>
          <t>6 years 3 months 29 days</t>
        </is>
      </c>
    </row>
    <row r="32">
      <c r="A32" s="4" t="inlineStr">
        <is>
          <t>Expected Remaining Term | Series B | Maximum</t>
        </is>
      </c>
    </row>
    <row r="33">
      <c r="A33" s="3" t="inlineStr">
        <is>
          <t>Fair Value Assets And Liabilities Measured On Recurring And Nonrecurring Basis [Line Items]</t>
        </is>
      </c>
    </row>
    <row r="34">
      <c r="A34" s="4" t="inlineStr">
        <is>
          <t>Expected remaining term in years</t>
        </is>
      </c>
      <c r="B34" s="4" t="inlineStr">
        <is>
          <t>6 years 10 months 9 days</t>
        </is>
      </c>
      <c r="C34" s="4" t="inlineStr">
        <is>
          <t>7 years 3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5" customWidth="1" min="7" max="7"/>
    <col width="80" customWidth="1" min="8" max="8"/>
    <col width="14" customWidth="1" min="9" max="9"/>
  </cols>
  <sheetData>
    <row r="1">
      <c r="A1" s="1" t="inlineStr">
        <is>
          <t>Equity Incentive Plan - Additional Information (Details) - USD ($)</t>
        </is>
      </c>
      <c r="B1" s="2" t="inlineStr">
        <is>
          <t>1 Months Ended</t>
        </is>
      </c>
      <c r="E1" s="2" t="inlineStr">
        <is>
          <t>3 Months Ended</t>
        </is>
      </c>
      <c r="G1" s="2" t="inlineStr">
        <is>
          <t>5 Months Ended</t>
        </is>
      </c>
      <c r="H1" s="2" t="inlineStr">
        <is>
          <t>6 Months Ended</t>
        </is>
      </c>
    </row>
    <row r="2">
      <c r="B2" s="2" t="inlineStr">
        <is>
          <t>May 31, 2020</t>
        </is>
      </c>
      <c r="C2" s="2" t="inlineStr">
        <is>
          <t>Mar. 31, 2020</t>
        </is>
      </c>
      <c r="D2" s="2" t="inlineStr">
        <is>
          <t>Mar. 31, 2019</t>
        </is>
      </c>
      <c r="E2" s="2" t="inlineStr">
        <is>
          <t>Jun. 30, 2020</t>
        </is>
      </c>
      <c r="F2" s="2" t="inlineStr">
        <is>
          <t>Jun. 30, 2019</t>
        </is>
      </c>
      <c r="G2" s="2" t="inlineStr">
        <is>
          <t>May 21, 2020</t>
        </is>
      </c>
      <c r="H2" s="2" t="inlineStr">
        <is>
          <t>Jun. 30, 2020</t>
        </is>
      </c>
      <c r="I2" s="2" t="inlineStr">
        <is>
          <t>Jun. 30, 2019</t>
        </is>
      </c>
    </row>
    <row r="3">
      <c r="A3" s="3" t="inlineStr">
        <is>
          <t>Share Based Compensation Arrangement By Share Based Payment Award [Line Items]</t>
        </is>
      </c>
    </row>
    <row r="4">
      <c r="A4" s="4" t="inlineStr">
        <is>
          <t>Stock-based compensation expense</t>
        </is>
      </c>
      <c r="E4" s="6" t="n">
        <v>505000</v>
      </c>
      <c r="F4" s="6" t="n">
        <v>99000</v>
      </c>
      <c r="H4" s="6" t="n">
        <v>1000000</v>
      </c>
      <c r="I4" s="6" t="n">
        <v>190000</v>
      </c>
    </row>
    <row r="5">
      <c r="A5" s="4" t="inlineStr">
        <is>
          <t>Compensation costs related to all non-vested awards to be recognized in future</t>
        </is>
      </c>
      <c r="E5" s="6" t="n">
        <v>7967000</v>
      </c>
      <c r="H5" s="6" t="n">
        <v>7967000</v>
      </c>
    </row>
    <row r="6">
      <c r="A6" s="4" t="inlineStr">
        <is>
          <t>Non vested stock awards, expected weighted average period</t>
        </is>
      </c>
      <c r="H6" s="4" t="inlineStr">
        <is>
          <t>3 years 4 months 24 days</t>
        </is>
      </c>
    </row>
    <row r="7">
      <c r="A7" s="4" t="inlineStr">
        <is>
          <t>Restricted Stock Units</t>
        </is>
      </c>
    </row>
    <row r="8">
      <c r="A8" s="3" t="inlineStr">
        <is>
          <t>Share Based Compensation Arrangement By Share Based Payment Award [Line Items]</t>
        </is>
      </c>
    </row>
    <row r="9">
      <c r="A9" s="4" t="inlineStr">
        <is>
          <t>Award vesting period</t>
        </is>
      </c>
      <c r="D9" s="4" t="inlineStr">
        <is>
          <t>4 years</t>
        </is>
      </c>
    </row>
    <row r="10">
      <c r="A10" s="4" t="inlineStr">
        <is>
          <t>Stock-based compensation expense</t>
        </is>
      </c>
      <c r="G10" s="6" t="n">
        <v>0</v>
      </c>
    </row>
    <row r="11">
      <c r="A11" s="4" t="inlineStr">
        <is>
          <t>Restricted Stock Units | IPO</t>
        </is>
      </c>
    </row>
    <row r="12">
      <c r="A12" s="3" t="inlineStr">
        <is>
          <t>Share Based Compensation Arrangement By Share Based Payment Award [Line Items]</t>
        </is>
      </c>
    </row>
    <row r="13">
      <c r="A13" s="4" t="inlineStr">
        <is>
          <t>Stock-based compensation expense</t>
        </is>
      </c>
      <c r="H13" s="6" t="n">
        <v>159000</v>
      </c>
    </row>
    <row r="14">
      <c r="A14" s="4" t="inlineStr">
        <is>
          <t>2020 Incentive Award Plan</t>
        </is>
      </c>
    </row>
    <row r="15">
      <c r="A15" s="3" t="inlineStr">
        <is>
          <t>Share Based Compensation Arrangement By Share Based Payment Award [Line Items]</t>
        </is>
      </c>
    </row>
    <row r="16">
      <c r="A16" s="4" t="inlineStr">
        <is>
          <t>Shares of common stock reserved for future issuance</t>
        </is>
      </c>
      <c r="C16" s="5" t="n">
        <v>3468048</v>
      </c>
    </row>
    <row r="17">
      <c r="A17" s="4" t="inlineStr">
        <is>
          <t>Percentage of annual increase in shares reserved for issuance on capital stock outstanding at year end</t>
        </is>
      </c>
      <c r="C17" s="4" t="inlineStr">
        <is>
          <t>3.00%</t>
        </is>
      </c>
    </row>
    <row r="18">
      <c r="A18" s="4" t="inlineStr">
        <is>
          <t>Number of shares available for issuance</t>
        </is>
      </c>
      <c r="E18" s="5" t="n">
        <v>3658683</v>
      </c>
      <c r="H18" s="5" t="n">
        <v>3658683</v>
      </c>
    </row>
    <row r="19">
      <c r="A19" s="4" t="inlineStr">
        <is>
          <t>Number of shares granted</t>
        </is>
      </c>
      <c r="H19" s="5" t="n">
        <v>104538</v>
      </c>
    </row>
    <row r="20">
      <c r="A20" s="4" t="inlineStr">
        <is>
          <t>2020 Incentive Award Plan | Restricted Stock Units</t>
        </is>
      </c>
    </row>
    <row r="21">
      <c r="A21" s="3" t="inlineStr">
        <is>
          <t>Share Based Compensation Arrangement By Share Based Payment Award [Line Items]</t>
        </is>
      </c>
    </row>
    <row r="22">
      <c r="A22" s="4" t="inlineStr">
        <is>
          <t>Award vesting period</t>
        </is>
      </c>
      <c r="H22" s="4" t="inlineStr">
        <is>
          <t>4 years</t>
        </is>
      </c>
    </row>
    <row r="23">
      <c r="A23" s="4" t="inlineStr">
        <is>
          <t>Share-based compensation vesting rights, terms</t>
        </is>
      </c>
      <c r="H23" s="4" t="inlineStr">
        <is>
          <t>The RSUs generally vest over a four-year period with straight-line vesting and a 25% one year cliff or over a three year period in equal amounts on a quarterly basis, provided the employee remains continuously employed with the Company.</t>
        </is>
      </c>
    </row>
    <row r="24">
      <c r="A24" s="4" t="inlineStr">
        <is>
          <t>2020 Incentive Award Plan | Restricted Stock Units | Share Based Compensation Award Tranche One</t>
        </is>
      </c>
    </row>
    <row r="25">
      <c r="A25" s="3" t="inlineStr">
        <is>
          <t>Share Based Compensation Arrangement By Share Based Payment Award [Line Items]</t>
        </is>
      </c>
    </row>
    <row r="26">
      <c r="A26" s="4" t="inlineStr">
        <is>
          <t>Cliff vesting, percentage</t>
        </is>
      </c>
      <c r="H26" s="4" t="inlineStr">
        <is>
          <t>25.00%</t>
        </is>
      </c>
    </row>
    <row r="27">
      <c r="A27" s="4" t="inlineStr">
        <is>
          <t>2020 Incentive Award Plan | Maximum</t>
        </is>
      </c>
    </row>
    <row r="28">
      <c r="A28" s="3" t="inlineStr">
        <is>
          <t>Share Based Compensation Arrangement By Share Based Payment Award [Line Items]</t>
        </is>
      </c>
    </row>
    <row r="29">
      <c r="A29" s="4" t="inlineStr">
        <is>
          <t>Term of award</t>
        </is>
      </c>
      <c r="C29" s="4" t="inlineStr">
        <is>
          <t>10 years</t>
        </is>
      </c>
    </row>
    <row r="30">
      <c r="A30" s="4" t="inlineStr">
        <is>
          <t>2011 Equity Incentive Plan</t>
        </is>
      </c>
    </row>
    <row r="31">
      <c r="A31" s="3" t="inlineStr">
        <is>
          <t>Share Based Compensation Arrangement By Share Based Payment Award [Line Items]</t>
        </is>
      </c>
    </row>
    <row r="32">
      <c r="A32" s="4" t="inlineStr">
        <is>
          <t>Number of shares available for issuance</t>
        </is>
      </c>
      <c r="E32" s="5" t="n">
        <v>269268</v>
      </c>
      <c r="H32" s="5" t="n">
        <v>269268</v>
      </c>
    </row>
    <row r="33">
      <c r="A33" s="4" t="inlineStr">
        <is>
          <t>2011 Equity Incentive Plan | Restricted Stock Units</t>
        </is>
      </c>
    </row>
    <row r="34">
      <c r="A34" s="3" t="inlineStr">
        <is>
          <t>Share Based Compensation Arrangement By Share Based Payment Award [Line Items]</t>
        </is>
      </c>
    </row>
    <row r="35">
      <c r="A35" s="4" t="inlineStr">
        <is>
          <t>Number of shares granted</t>
        </is>
      </c>
      <c r="D35" s="5" t="n">
        <v>2867326</v>
      </c>
    </row>
    <row r="36">
      <c r="A36" s="4" t="inlineStr">
        <is>
          <t>2020 Employee Stock Purchase Plan</t>
        </is>
      </c>
    </row>
    <row r="37">
      <c r="A37" s="3" t="inlineStr">
        <is>
          <t>Share Based Compensation Arrangement By Share Based Payment Award [Line Items]</t>
        </is>
      </c>
    </row>
    <row r="38">
      <c r="A38" s="4" t="inlineStr">
        <is>
          <t>Shares of common stock reserved for future issuance</t>
        </is>
      </c>
      <c r="B38" s="5" t="n">
        <v>990870</v>
      </c>
    </row>
    <row r="39">
      <c r="A39" s="4" t="inlineStr">
        <is>
          <t>First offering start date</t>
        </is>
      </c>
      <c r="B39" s="4" t="inlineStr">
        <is>
          <t>Aug. 1,
		2020</t>
        </is>
      </c>
    </row>
    <row r="40">
      <c r="A40" s="4" t="inlineStr">
        <is>
          <t>First offering end date</t>
        </is>
      </c>
      <c r="B40" s="4" t="inlineStr">
        <is>
          <t>Jan. 31,
		2021</t>
        </is>
      </c>
    </row>
    <row r="41">
      <c r="A41" s="4" t="inlineStr">
        <is>
          <t>Percentage of purchase price on fair market value of common stock</t>
        </is>
      </c>
      <c r="B41" s="4" t="inlineStr">
        <is>
          <t>85.00%</t>
        </is>
      </c>
    </row>
  </sheetData>
  <mergeCells count="4">
    <mergeCell ref="A1:A2"/>
    <mergeCell ref="B1:D1"/>
    <mergeCell ref="E1:F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 - Summary of Stock Option Activity (Details) - 2011 Equity Incentive Plan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Number of Awards</t>
        </is>
      </c>
    </row>
    <row r="4">
      <c r="A4" s="4" t="inlineStr">
        <is>
          <t>Number of Awards, Outstanding, Beginning balance | shares</t>
        </is>
      </c>
      <c r="B4" s="5" t="n">
        <v>4082302</v>
      </c>
    </row>
    <row r="5">
      <c r="A5" s="4" t="inlineStr">
        <is>
          <t>Number of Awards, Granted | shares</t>
        </is>
      </c>
      <c r="B5" s="5" t="n">
        <v>305494</v>
      </c>
    </row>
    <row r="6">
      <c r="A6" s="4" t="inlineStr">
        <is>
          <t>Number of Awards, Exercised | shares</t>
        </is>
      </c>
      <c r="B6" s="5" t="n">
        <v>-135263</v>
      </c>
    </row>
    <row r="7">
      <c r="A7" s="4" t="inlineStr">
        <is>
          <t>Number of Awards, Cancelled | shares</t>
        </is>
      </c>
      <c r="B7" s="5" t="n">
        <v>-98380</v>
      </c>
    </row>
    <row r="8">
      <c r="A8" s="4" t="inlineStr">
        <is>
          <t>Number of Awards, Outstanding, Ending balance | shares</t>
        </is>
      </c>
      <c r="B8" s="5" t="n">
        <v>4154153</v>
      </c>
      <c r="C8" s="5" t="n">
        <v>4082302</v>
      </c>
    </row>
    <row r="9">
      <c r="A9" s="4" t="inlineStr">
        <is>
          <t>Number of Awards, Vested and exercisable | shares</t>
        </is>
      </c>
      <c r="B9" s="5" t="n">
        <v>1508051</v>
      </c>
    </row>
    <row r="10">
      <c r="A10" s="4" t="inlineStr">
        <is>
          <t>Number of Awards, Vested and expected to vest | shares</t>
        </is>
      </c>
      <c r="B10" s="5" t="n">
        <v>4154153</v>
      </c>
    </row>
    <row r="11">
      <c r="A11" s="3" t="inlineStr">
        <is>
          <t>Weighted Average Exercise Price</t>
        </is>
      </c>
    </row>
    <row r="12">
      <c r="A12" s="4" t="inlineStr">
        <is>
          <t>Weighted Average Exercise Price, Outstanding, Beginning balance</t>
        </is>
      </c>
      <c r="B12" s="8" t="n">
        <v>0.9</v>
      </c>
    </row>
    <row r="13">
      <c r="A13" s="4" t="inlineStr">
        <is>
          <t>Weighted Average Exercise Price, Granted</t>
        </is>
      </c>
      <c r="B13" s="11" t="n">
        <v>7.47</v>
      </c>
    </row>
    <row r="14">
      <c r="A14" s="4" t="inlineStr">
        <is>
          <t>Weighted Average Exercise Price, Exercised</t>
        </is>
      </c>
      <c r="B14" s="11" t="n">
        <v>0.5</v>
      </c>
    </row>
    <row r="15">
      <c r="A15" s="4" t="inlineStr">
        <is>
          <t>Weighted Average Exercise Price, Cancelled</t>
        </is>
      </c>
      <c r="B15" s="11" t="n">
        <v>8.5</v>
      </c>
    </row>
    <row r="16">
      <c r="A16" s="4" t="inlineStr">
        <is>
          <t>Weighted Average Exercise Price, Outstanding, Ending balance</t>
        </is>
      </c>
      <c r="B16" s="11" t="n">
        <v>1.22</v>
      </c>
      <c r="C16" s="8" t="n">
        <v>0.9</v>
      </c>
    </row>
    <row r="17">
      <c r="A17" s="4" t="inlineStr">
        <is>
          <t>Weighted Average Exercise Price, Vested and exercisable</t>
        </is>
      </c>
      <c r="B17" s="11" t="n">
        <v>0.54</v>
      </c>
    </row>
    <row r="18">
      <c r="A18" s="4" t="inlineStr">
        <is>
          <t>Weighted Average Exercise Price, Vested and expected to vest</t>
        </is>
      </c>
      <c r="B18" s="11" t="n">
        <v>1.22</v>
      </c>
    </row>
    <row r="19">
      <c r="A19" s="3" t="inlineStr">
        <is>
          <t>Weighted Average Fair Value</t>
        </is>
      </c>
    </row>
    <row r="20">
      <c r="A20" s="4" t="inlineStr">
        <is>
          <t>Weighted Average Fair Value, Outstanding, Beginning balance</t>
        </is>
      </c>
      <c r="B20" s="11" t="n">
        <v>0.74</v>
      </c>
    </row>
    <row r="21">
      <c r="A21" s="4" t="inlineStr">
        <is>
          <t>Weighted Average Fair Value, Granted</t>
        </is>
      </c>
      <c r="B21" s="11" t="n">
        <v>3.73</v>
      </c>
    </row>
    <row r="22">
      <c r="A22" s="4" t="inlineStr">
        <is>
          <t>Weighted Average Fair Value, Exercised</t>
        </is>
      </c>
      <c r="B22" s="11" t="n">
        <v>0.38</v>
      </c>
    </row>
    <row r="23">
      <c r="A23" s="4" t="inlineStr">
        <is>
          <t>Weighted Average Fair Value, Cancelled</t>
        </is>
      </c>
      <c r="B23" s="11" t="n">
        <v>3.63</v>
      </c>
    </row>
    <row r="24">
      <c r="A24" s="4" t="inlineStr">
        <is>
          <t>Weighted Average Fair Value, Outstanding, Ending balance</t>
        </is>
      </c>
      <c r="B24" s="11" t="n">
        <v>0.9</v>
      </c>
      <c r="C24" s="8" t="n">
        <v>0.74</v>
      </c>
    </row>
    <row r="25">
      <c r="A25" s="4" t="inlineStr">
        <is>
          <t>Weighted Average Fair Value, Vested and exercisable</t>
        </is>
      </c>
      <c r="B25" s="11" t="n">
        <v>0.46</v>
      </c>
    </row>
    <row r="26">
      <c r="A26" s="4" t="inlineStr">
        <is>
          <t>Weighted Average Fair Value, Vested and expected to vest</t>
        </is>
      </c>
      <c r="B26" s="8" t="n">
        <v>0.9</v>
      </c>
    </row>
    <row r="27">
      <c r="A27" s="3" t="inlineStr">
        <is>
          <t>Weighted Average Remaining Contractual Life (in years)</t>
        </is>
      </c>
    </row>
    <row r="28">
      <c r="A28" s="4" t="inlineStr">
        <is>
          <t>Weighted Average Remaining Contractual Life (in years), Outstanding</t>
        </is>
      </c>
      <c r="B28" s="4" t="inlineStr">
        <is>
          <t>8 years 4 months 13 days</t>
        </is>
      </c>
      <c r="C28" s="4" t="inlineStr">
        <is>
          <t>8 years 9 months 3 days</t>
        </is>
      </c>
    </row>
    <row r="29">
      <c r="A29" s="4" t="inlineStr">
        <is>
          <t>Weighted Average Remaining Contractual Life (in years), Vested and exercisable</t>
        </is>
      </c>
      <c r="B29" s="4" t="inlineStr">
        <is>
          <t>7 years 10 months 13 days</t>
        </is>
      </c>
    </row>
    <row r="30">
      <c r="A30" s="4" t="inlineStr">
        <is>
          <t>Weighted Average Remaining Contractual Life (in years), Vested and expected to vest</t>
        </is>
      </c>
      <c r="B30" s="4" t="inlineStr">
        <is>
          <t>8 years 4 months 13 days</t>
        </is>
      </c>
    </row>
    <row r="31">
      <c r="A31" s="3" t="inlineStr">
        <is>
          <t>Intrinsic Value</t>
        </is>
      </c>
    </row>
    <row r="32">
      <c r="A32" s="4" t="inlineStr">
        <is>
          <t>Intrinsic Value, Outstanding, Beginning balance | $</t>
        </is>
      </c>
      <c r="B32" s="6" t="n">
        <v>22667</v>
      </c>
    </row>
    <row r="33">
      <c r="A33" s="4" t="inlineStr">
        <is>
          <t>Intrinsic Value, Exercised | $</t>
        </is>
      </c>
      <c r="B33" s="5" t="n">
        <v>3381</v>
      </c>
    </row>
    <row r="34">
      <c r="A34" s="4" t="inlineStr">
        <is>
          <t>Intrinsic Value, Cancelled | $</t>
        </is>
      </c>
      <c r="B34" s="5" t="n">
        <v>1007</v>
      </c>
    </row>
    <row r="35">
      <c r="A35" s="4" t="inlineStr">
        <is>
          <t>Intrinsic Value, Outstanding, Ending balance | $</t>
        </is>
      </c>
      <c r="B35" s="5" t="n">
        <v>196160</v>
      </c>
      <c r="C35" s="6" t="n">
        <v>22667</v>
      </c>
    </row>
    <row r="36">
      <c r="A36" s="4" t="inlineStr">
        <is>
          <t>Intrinsic Value, Vested and exercisable | $</t>
        </is>
      </c>
      <c r="B36" s="5" t="n">
        <v>72241</v>
      </c>
    </row>
    <row r="37">
      <c r="A37" s="4" t="inlineStr">
        <is>
          <t>Intrinsic Value, Vested and expected to vest | $</t>
        </is>
      </c>
      <c r="B37" s="6" t="n">
        <v>19616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lan - Schedule of Estimated Fair Value of Option Grant on Date of Grant (Details) - $ / shares</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Expected volatility</t>
        </is>
      </c>
      <c r="B4" s="4" t="inlineStr">
        <is>
          <t>40.60%</t>
        </is>
      </c>
    </row>
    <row r="5">
      <c r="A5" s="4" t="inlineStr">
        <is>
          <t>Expected volatility, minimum</t>
        </is>
      </c>
      <c r="C5" s="4" t="inlineStr">
        <is>
          <t>82.10%</t>
        </is>
      </c>
    </row>
    <row r="6">
      <c r="A6" s="4" t="inlineStr">
        <is>
          <t>Expected volatility, maximum</t>
        </is>
      </c>
      <c r="C6" s="4" t="inlineStr">
        <is>
          <t>93.40%</t>
        </is>
      </c>
    </row>
    <row r="7">
      <c r="A7" s="4" t="inlineStr">
        <is>
          <t>Weighted-average volatility</t>
        </is>
      </c>
      <c r="B7" s="4" t="inlineStr">
        <is>
          <t>40.60%</t>
        </is>
      </c>
      <c r="C7" s="4" t="inlineStr">
        <is>
          <t>92.07%</t>
        </is>
      </c>
    </row>
    <row r="8">
      <c r="A8" s="4" t="inlineStr">
        <is>
          <t>Dividend yield</t>
        </is>
      </c>
      <c r="B8" s="4" t="inlineStr">
        <is>
          <t>0.00%</t>
        </is>
      </c>
      <c r="C8" s="4" t="inlineStr">
        <is>
          <t>0.00%</t>
        </is>
      </c>
    </row>
    <row r="9">
      <c r="A9" s="4" t="inlineStr">
        <is>
          <t>Risk free interest rates, minimum</t>
        </is>
      </c>
      <c r="B9" s="4" t="inlineStr">
        <is>
          <t>1.46%</t>
        </is>
      </c>
      <c r="C9" s="4" t="inlineStr">
        <is>
          <t>1.85%</t>
        </is>
      </c>
    </row>
    <row r="10">
      <c r="A10" s="4" t="inlineStr">
        <is>
          <t>Risk free interest rates, maximum</t>
        </is>
      </c>
      <c r="B10" s="4" t="inlineStr">
        <is>
          <t>1.68%</t>
        </is>
      </c>
      <c r="C10" s="4" t="inlineStr">
        <is>
          <t>2.44%</t>
        </is>
      </c>
    </row>
    <row r="11">
      <c r="A11" s="4" t="inlineStr">
        <is>
          <t>Minimum</t>
        </is>
      </c>
    </row>
    <row r="12">
      <c r="A12" s="3" t="inlineStr">
        <is>
          <t>Share Based Compensation Arrangement By Share Based Payment Award [Line Items]</t>
        </is>
      </c>
    </row>
    <row r="13">
      <c r="A13" s="4" t="inlineStr">
        <is>
          <t>Common stock fair value (per share)</t>
        </is>
      </c>
      <c r="B13" s="8" t="n">
        <v>7.88</v>
      </c>
      <c r="C13" s="8" t="n">
        <v>0.59</v>
      </c>
    </row>
    <row r="14">
      <c r="A14" s="4" t="inlineStr">
        <is>
          <t>Expected remaining term in years</t>
        </is>
      </c>
      <c r="B14" s="4" t="inlineStr">
        <is>
          <t>5 years 10 months 24 days</t>
        </is>
      </c>
      <c r="C14" s="4" t="inlineStr">
        <is>
          <t>5 years 11 months 19 days</t>
        </is>
      </c>
    </row>
    <row r="15">
      <c r="A15" s="4" t="inlineStr">
        <is>
          <t>Maximum</t>
        </is>
      </c>
    </row>
    <row r="16">
      <c r="A16" s="3" t="inlineStr">
        <is>
          <t>Share Based Compensation Arrangement By Share Based Payment Award [Line Items]</t>
        </is>
      </c>
    </row>
    <row r="17">
      <c r="A17" s="4" t="inlineStr">
        <is>
          <t>Common stock fair value (per share)</t>
        </is>
      </c>
      <c r="B17" s="8" t="n">
        <v>9.050000000000001</v>
      </c>
      <c r="C17" s="8" t="n">
        <v>1.01</v>
      </c>
    </row>
    <row r="18">
      <c r="A18" s="4" t="inlineStr">
        <is>
          <t>Expected remaining term in years</t>
        </is>
      </c>
      <c r="B18" s="4" t="inlineStr">
        <is>
          <t>6 years 25 days</t>
        </is>
      </c>
      <c r="C18" s="4" t="inlineStr">
        <is>
          <t>6 years 21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Summary of RSU Activity (Details) - 2020 Incentive Award Plan $ / shares in Units, $ in Thousands</t>
        </is>
      </c>
      <c r="B1" s="2" t="inlineStr">
        <is>
          <t>6 Months Ended</t>
        </is>
      </c>
    </row>
    <row r="2">
      <c r="B2" s="2" t="inlineStr">
        <is>
          <t>Jun. 30, 2020USD ($)$ / sharesshares</t>
        </is>
      </c>
    </row>
    <row r="3">
      <c r="A3" s="3" t="inlineStr">
        <is>
          <t>Number of Awards</t>
        </is>
      </c>
    </row>
    <row r="4">
      <c r="A4" s="4" t="inlineStr">
        <is>
          <t>Number of shares granted | shares</t>
        </is>
      </c>
      <c r="B4" s="5" t="n">
        <v>104538</v>
      </c>
    </row>
    <row r="5">
      <c r="A5" s="4" t="inlineStr">
        <is>
          <t>Number of Awards, Outstanding, Ending balance | shares</t>
        </is>
      </c>
      <c r="B5" s="5" t="n">
        <v>104538</v>
      </c>
    </row>
    <row r="6">
      <c r="A6" s="4" t="inlineStr">
        <is>
          <t>Number of Awards, Vested and expected to vest | shares</t>
        </is>
      </c>
      <c r="B6" s="5" t="n">
        <v>104538</v>
      </c>
    </row>
    <row r="7">
      <c r="A7" s="3" t="inlineStr">
        <is>
          <t>Weighted Average Fair Value</t>
        </is>
      </c>
    </row>
    <row r="8">
      <c r="A8" s="4" t="inlineStr">
        <is>
          <t>Weighted Average Fair Value, Granted | $ / shares</t>
        </is>
      </c>
      <c r="B8" s="8" t="n">
        <v>49.25</v>
      </c>
    </row>
    <row r="9">
      <c r="A9" s="4" t="inlineStr">
        <is>
          <t>Weighted Average Fair Value, Outstanding, Ending balance | $ / shares</t>
        </is>
      </c>
      <c r="B9" s="11" t="n">
        <v>49.25</v>
      </c>
    </row>
    <row r="10">
      <c r="A10" s="4" t="inlineStr">
        <is>
          <t>Weighted Average Fair Value, Vested and expected to vest | $ / shares</t>
        </is>
      </c>
      <c r="B10" s="8" t="n">
        <v>49.25</v>
      </c>
    </row>
    <row r="11">
      <c r="A11" s="3" t="inlineStr">
        <is>
          <t>Intrinsic Value</t>
        </is>
      </c>
    </row>
    <row r="12">
      <c r="A12" s="4" t="inlineStr">
        <is>
          <t>Intrinsic Value, Granted | $</t>
        </is>
      </c>
      <c r="B12" s="6" t="n">
        <v>5128</v>
      </c>
    </row>
    <row r="13">
      <c r="A13" s="4" t="inlineStr">
        <is>
          <t>Intrinsic Value, Outstanding, Ending balance | $</t>
        </is>
      </c>
      <c r="B13" s="5" t="n">
        <v>50638</v>
      </c>
    </row>
    <row r="14">
      <c r="A14" s="4" t="inlineStr">
        <is>
          <t>Intrinsic Value, Vested and expected to vest | $</t>
        </is>
      </c>
      <c r="B14" s="6" t="n">
        <v>506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chedule of Total Compensation Cost for All Share-Based Payment Arrangements Recogniz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 compensation cost</t>
        </is>
      </c>
      <c r="B4" s="6" t="n">
        <v>505</v>
      </c>
      <c r="C4" s="6" t="n">
        <v>99</v>
      </c>
      <c r="D4" s="6" t="n">
        <v>1000</v>
      </c>
      <c r="E4" s="6" t="n">
        <v>190</v>
      </c>
    </row>
    <row r="5">
      <c r="A5" s="4" t="inlineStr">
        <is>
          <t>Cost of Goods Sold</t>
        </is>
      </c>
    </row>
    <row r="6">
      <c r="A6" s="3" t="inlineStr">
        <is>
          <t>Employee Service Share Based Compensation Allocation Of Recognized Period Costs [Line Items]</t>
        </is>
      </c>
    </row>
    <row r="7">
      <c r="A7" s="4" t="inlineStr">
        <is>
          <t>Total compensation cost</t>
        </is>
      </c>
      <c r="B7" s="5" t="n">
        <v>42</v>
      </c>
      <c r="C7" s="5" t="n">
        <v>9</v>
      </c>
      <c r="D7" s="5" t="n">
        <v>72</v>
      </c>
      <c r="E7" s="5" t="n">
        <v>12</v>
      </c>
    </row>
    <row r="8">
      <c r="A8" s="4" t="inlineStr">
        <is>
          <t>Research and Development Expense</t>
        </is>
      </c>
    </row>
    <row r="9">
      <c r="A9" s="3" t="inlineStr">
        <is>
          <t>Employee Service Share Based Compensation Allocation Of Recognized Period Costs [Line Items]</t>
        </is>
      </c>
    </row>
    <row r="10">
      <c r="A10" s="4" t="inlineStr">
        <is>
          <t>Total compensation cost</t>
        </is>
      </c>
      <c r="B10" s="5" t="n">
        <v>77</v>
      </c>
      <c r="C10" s="5" t="n">
        <v>21</v>
      </c>
      <c r="D10" s="5" t="n">
        <v>124</v>
      </c>
      <c r="E10" s="5" t="n">
        <v>40</v>
      </c>
    </row>
    <row r="11">
      <c r="A11" s="4" t="inlineStr">
        <is>
          <t>Selling, General and Administrative</t>
        </is>
      </c>
    </row>
    <row r="12">
      <c r="A12" s="3" t="inlineStr">
        <is>
          <t>Employee Service Share Based Compensation Allocation Of Recognized Period Costs [Line Items]</t>
        </is>
      </c>
    </row>
    <row r="13">
      <c r="A13" s="4" t="inlineStr">
        <is>
          <t>Total compensation cost</t>
        </is>
      </c>
      <c r="B13" s="6" t="n">
        <v>386</v>
      </c>
      <c r="C13" s="6" t="n">
        <v>69</v>
      </c>
      <c r="D13" s="6" t="n">
        <v>804</v>
      </c>
      <c r="E13" s="6" t="n">
        <v>1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Mezzanine Equity and Stockholders' Equity (Deficit) (Unaudited) (Parenthetical) $ in Millions</t>
        </is>
      </c>
      <c r="B1" s="2" t="inlineStr">
        <is>
          <t>6 Months Ended</t>
        </is>
      </c>
    </row>
    <row r="2">
      <c r="B2" s="2" t="inlineStr">
        <is>
          <t>Jun. 30, 2020USD ($)</t>
        </is>
      </c>
    </row>
    <row r="3">
      <c r="A3" s="3" t="inlineStr">
        <is>
          <t>Statement Of Stockholders Equity [Abstract]</t>
        </is>
      </c>
    </row>
    <row r="4">
      <c r="A4" s="4" t="inlineStr">
        <is>
          <t>Stock issuance cost</t>
        </is>
      </c>
      <c r="B4" s="9" t="n">
        <v>16.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 Schedule of Provision (Benefit) for Income Taxes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ome Tax Disclosure [Abstract]</t>
        </is>
      </c>
    </row>
    <row r="4">
      <c r="A4" s="4" t="inlineStr">
        <is>
          <t>Income (loss) before taxes</t>
        </is>
      </c>
      <c r="B4" s="6" t="n">
        <v>-3804000</v>
      </c>
      <c r="D4" s="6" t="n">
        <v>-965000</v>
      </c>
      <c r="F4" s="6" t="n">
        <v>308000</v>
      </c>
      <c r="G4" s="6" t="n">
        <v>-1913000</v>
      </c>
    </row>
    <row r="5">
      <c r="A5" s="4" t="inlineStr">
        <is>
          <t>Income tax provision (benefit)</t>
        </is>
      </c>
      <c r="B5" s="5" t="n">
        <v>0</v>
      </c>
      <c r="D5" s="5" t="n">
        <v>0</v>
      </c>
      <c r="F5" s="5" t="n">
        <v>0</v>
      </c>
      <c r="G5" s="5" t="n">
        <v>0</v>
      </c>
    </row>
    <row r="6">
      <c r="A6" s="4" t="inlineStr">
        <is>
          <t>Net income (loss) and comprehensive income (loss)</t>
        </is>
      </c>
      <c r="B6" s="6" t="n">
        <v>-3804000</v>
      </c>
      <c r="C6" s="6" t="n">
        <v>4112000</v>
      </c>
      <c r="D6" s="6" t="n">
        <v>-965000</v>
      </c>
      <c r="E6" s="6" t="n">
        <v>-948000</v>
      </c>
      <c r="F6" s="6" t="n">
        <v>308000</v>
      </c>
      <c r="G6" s="6" t="n">
        <v>-1913000</v>
      </c>
    </row>
    <row r="7">
      <c r="A7" s="4" t="inlineStr">
        <is>
          <t>Income tax provision (benefit) as a percentage of income taxes</t>
        </is>
      </c>
      <c r="B7" s="4" t="inlineStr">
        <is>
          <t>0.00%</t>
        </is>
      </c>
      <c r="D7" s="4" t="inlineStr">
        <is>
          <t>0.00%</t>
        </is>
      </c>
      <c r="F7" s="4" t="inlineStr">
        <is>
          <t>0.00%</t>
        </is>
      </c>
      <c r="G7" s="4" t="inlineStr">
        <is>
          <t>0.00%</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provision (benefit)</t>
        </is>
      </c>
      <c r="B4" s="6" t="n">
        <v>0</v>
      </c>
      <c r="C4" s="6" t="n">
        <v>0</v>
      </c>
      <c r="D4" s="6" t="n">
        <v>0</v>
      </c>
      <c r="E4" s="6" t="n">
        <v>0</v>
      </c>
    </row>
    <row r="5">
      <c r="A5" s="4" t="inlineStr">
        <is>
          <t>Interest or penalties related to uncertain tax positions</t>
        </is>
      </c>
      <c r="D5" s="6" t="n">
        <v>0</v>
      </c>
    </row>
    <row r="6">
      <c r="A6" s="4" t="inlineStr">
        <is>
          <t>Significant change in unrecognized tax position, description</t>
        </is>
      </c>
      <c r="D6" s="4" t="inlineStr">
        <is>
          <t>It is not expected that there will be a significant change in uncertain tax position in the next 12 months.</t>
        </is>
      </c>
    </row>
    <row r="7">
      <c r="A7" s="4" t="inlineStr">
        <is>
          <t>Income tax examination, description</t>
        </is>
      </c>
      <c r="D7" s="4" t="inlineStr">
        <is>
          <t>In the normal course of business, the Company is subject to examination by tax authorities. As of the date of the financial statements, there are no tax examinations in progress. The statute of limitations for tax years ended after December 31, 2015 and December 31, 2016 are open for state and federal tax purposes, respectively.</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Retirement Plan - Additional Information (Details)</t>
        </is>
      </c>
      <c r="B1" s="2" t="inlineStr">
        <is>
          <t>6 Months Ended</t>
        </is>
      </c>
    </row>
    <row r="2">
      <c r="B2" s="2" t="inlineStr">
        <is>
          <t>Jun. 30, 2020</t>
        </is>
      </c>
    </row>
    <row r="3">
      <c r="A3" s="3" t="inlineStr">
        <is>
          <t>Compensation And Retirement Disclosure [Abstract]</t>
        </is>
      </c>
    </row>
    <row r="4">
      <c r="A4" s="4" t="inlineStr">
        <is>
          <t>Company matching contributions</t>
        </is>
      </c>
      <c r="B4" s="4" t="inlineStr">
        <is>
          <t>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et Loss Per Share - Schedule of Outstanding Potentially Dilutive Common Stock Equivalents Excluded from Calculation of Diluted Net Loss Per Share (Details) - shares</t>
        </is>
      </c>
      <c r="B1" s="2" t="inlineStr">
        <is>
          <t>3 Months Ended</t>
        </is>
      </c>
      <c r="D1" s="2" t="inlineStr">
        <is>
          <t>6 Months Ended</t>
        </is>
      </c>
    </row>
    <row r="2">
      <c r="B2" s="2" t="inlineStr">
        <is>
          <t>Jun. 30, 2020</t>
        </is>
      </c>
      <c r="C2" s="2" t="inlineStr">
        <is>
          <t>Jun. 30, 2019</t>
        </is>
      </c>
      <c r="D2" s="2" t="inlineStr">
        <is>
          <t>Jun. 30, 2019</t>
        </is>
      </c>
    </row>
    <row r="3">
      <c r="A3" s="3" t="inlineStr">
        <is>
          <t>Antidilutive Securities Excluded From Computation Of Earnings Per Share [Line Items]</t>
        </is>
      </c>
    </row>
    <row r="4">
      <c r="A4" s="4" t="inlineStr">
        <is>
          <t>Antidilutive securities excluded from computation of earnings per share</t>
        </is>
      </c>
      <c r="B4" s="5" t="n">
        <v>25813190</v>
      </c>
      <c r="C4" s="5" t="n">
        <v>39636184</v>
      </c>
      <c r="D4" s="5" t="n">
        <v>39636184</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t>
        </is>
      </c>
      <c r="B7" s="5" t="n">
        <v>18267754</v>
      </c>
      <c r="C7" s="5" t="n">
        <v>31968570</v>
      </c>
      <c r="D7" s="5" t="n">
        <v>31968570</v>
      </c>
    </row>
    <row r="8">
      <c r="A8" s="4" t="inlineStr">
        <is>
          <t>Common Stock Options</t>
        </is>
      </c>
    </row>
    <row r="9">
      <c r="A9" s="3" t="inlineStr">
        <is>
          <t>Antidilutive Securities Excluded From Computation Of Earnings Per Share [Line Items]</t>
        </is>
      </c>
    </row>
    <row r="10">
      <c r="A10" s="4" t="inlineStr">
        <is>
          <t>Antidilutive securities excluded from computation of earnings per share</t>
        </is>
      </c>
      <c r="B10" s="5" t="n">
        <v>4154153</v>
      </c>
      <c r="C10" s="5" t="n">
        <v>3949631</v>
      </c>
      <c r="D10" s="5" t="n">
        <v>3949631</v>
      </c>
    </row>
    <row r="11">
      <c r="A11" s="4" t="inlineStr">
        <is>
          <t>RSUs</t>
        </is>
      </c>
    </row>
    <row r="12">
      <c r="A12" s="3" t="inlineStr">
        <is>
          <t>Antidilutive Securities Excluded From Computation Of Earnings Per Share [Line Items]</t>
        </is>
      </c>
    </row>
    <row r="13">
      <c r="A13" s="4" t="inlineStr">
        <is>
          <t>Antidilutive securities excluded from computation of earnings per share</t>
        </is>
      </c>
      <c r="B13" s="5" t="n">
        <v>2971864</v>
      </c>
      <c r="C13" s="5" t="n">
        <v>2867326</v>
      </c>
      <c r="D13" s="5" t="n">
        <v>2867326</v>
      </c>
    </row>
    <row r="14">
      <c r="A14" s="4" t="inlineStr">
        <is>
          <t>Restricted Stock Subject to Future Vesting</t>
        </is>
      </c>
    </row>
    <row r="15">
      <c r="A15" s="3" t="inlineStr">
        <is>
          <t>Antidilutive Securities Excluded From Computation Of Earnings Per Share [Line Items]</t>
        </is>
      </c>
    </row>
    <row r="16">
      <c r="A16" s="4" t="inlineStr">
        <is>
          <t>Antidilutive securities excluded from computation of earnings per share</t>
        </is>
      </c>
      <c r="B16" s="5" t="n">
        <v>239861</v>
      </c>
      <c r="C16" s="5" t="n">
        <v>566259</v>
      </c>
      <c r="D16" s="5" t="n">
        <v>566259</v>
      </c>
    </row>
    <row r="17">
      <c r="A17" s="4" t="inlineStr">
        <is>
          <t>Convertible Preferred Stock Warrants</t>
        </is>
      </c>
    </row>
    <row r="18">
      <c r="A18" s="3" t="inlineStr">
        <is>
          <t>Antidilutive Securities Excluded From Computation Of Earnings Per Share [Line Items]</t>
        </is>
      </c>
    </row>
    <row r="19">
      <c r="A19" s="4" t="inlineStr">
        <is>
          <t>Antidilutive securities excluded from computation of earnings per share</t>
        </is>
      </c>
      <c r="C19" s="5" t="n">
        <v>256588</v>
      </c>
      <c r="D19" s="5" t="n">
        <v>256588</v>
      </c>
    </row>
    <row r="20">
      <c r="A20" s="4" t="inlineStr">
        <is>
          <t>Common Stock Warrants</t>
        </is>
      </c>
    </row>
    <row r="21">
      <c r="A21" s="3" t="inlineStr">
        <is>
          <t>Antidilutive Securities Excluded From Computation Of Earnings Per Share [Line Items]</t>
        </is>
      </c>
    </row>
    <row r="22">
      <c r="A22" s="4" t="inlineStr">
        <is>
          <t>Antidilutive securities excluded from computation of earnings per share</t>
        </is>
      </c>
      <c r="B22" s="5" t="n">
        <v>179558</v>
      </c>
      <c r="C22" s="5" t="n">
        <v>27810</v>
      </c>
      <c r="D22" s="5" t="n">
        <v>278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08</v>
      </c>
      <c r="C4" s="6" t="n">
        <v>-1913</v>
      </c>
    </row>
    <row r="5">
      <c r="A5" s="3" t="inlineStr">
        <is>
          <t>Adjustments to reconcile net income (loss) to net cash used in operating activities:</t>
        </is>
      </c>
    </row>
    <row r="6">
      <c r="A6" s="4" t="inlineStr">
        <is>
          <t>Depreciation</t>
        </is>
      </c>
      <c r="B6" s="5" t="n">
        <v>573</v>
      </c>
      <c r="C6" s="5" t="n">
        <v>228</v>
      </c>
    </row>
    <row r="7">
      <c r="A7" s="4" t="inlineStr">
        <is>
          <t>Amortization of deferred financing costs</t>
        </is>
      </c>
      <c r="B7" s="5" t="n">
        <v>113</v>
      </c>
      <c r="C7" s="5" t="n">
        <v>46</v>
      </c>
    </row>
    <row r="8">
      <c r="A8" s="4" t="inlineStr">
        <is>
          <t>Share based compensation expense</t>
        </is>
      </c>
      <c r="B8" s="5" t="n">
        <v>1000</v>
      </c>
      <c r="C8" s="5" t="n">
        <v>190</v>
      </c>
    </row>
    <row r="9">
      <c r="A9" s="4" t="inlineStr">
        <is>
          <t>Amortization of fair value of warrants issued with debt</t>
        </is>
      </c>
      <c r="C9" s="5" t="n">
        <v>8</v>
      </c>
    </row>
    <row r="10">
      <c r="A10" s="4" t="inlineStr">
        <is>
          <t>Provision for doubtful accounts</t>
        </is>
      </c>
      <c r="B10" s="5" t="n">
        <v>84</v>
      </c>
    </row>
    <row r="11">
      <c r="A11" s="4" t="inlineStr">
        <is>
          <t>Loss on change in fair value of warrant liabilities</t>
        </is>
      </c>
      <c r="B11" s="5" t="n">
        <v>3317</v>
      </c>
      <c r="C11" s="5" t="n">
        <v>242</v>
      </c>
    </row>
    <row r="12">
      <c r="A12" s="3" t="inlineStr">
        <is>
          <t>Changes in:</t>
        </is>
      </c>
    </row>
    <row r="13">
      <c r="A13" s="4" t="inlineStr">
        <is>
          <t>Accounts receivable</t>
        </is>
      </c>
      <c r="B13" s="5" t="n">
        <v>-4174</v>
      </c>
      <c r="C13" s="5" t="n">
        <v>-3572</v>
      </c>
    </row>
    <row r="14">
      <c r="A14" s="4" t="inlineStr">
        <is>
          <t>Inventories</t>
        </is>
      </c>
      <c r="B14" s="5" t="n">
        <v>-1667</v>
      </c>
      <c r="C14" s="5" t="n">
        <v>-1082</v>
      </c>
    </row>
    <row r="15">
      <c r="A15" s="4" t="inlineStr">
        <is>
          <t>Prepaid expenses and other assets</t>
        </is>
      </c>
      <c r="B15" s="5" t="n">
        <v>-3391</v>
      </c>
      <c r="C15" s="5" t="n">
        <v>17</v>
      </c>
    </row>
    <row r="16">
      <c r="A16" s="4" t="inlineStr">
        <is>
          <t>Accounts payable</t>
        </is>
      </c>
      <c r="B16" s="5" t="n">
        <v>-255</v>
      </c>
      <c r="C16" s="5" t="n">
        <v>147</v>
      </c>
    </row>
    <row r="17">
      <c r="A17" s="4" t="inlineStr">
        <is>
          <t>Payroll-related accruals, accrued liabilities and other liabilities</t>
        </is>
      </c>
      <c r="B17" s="5" t="n">
        <v>2287</v>
      </c>
      <c r="C17" s="5" t="n">
        <v>1914</v>
      </c>
    </row>
    <row r="18">
      <c r="A18" s="4" t="inlineStr">
        <is>
          <t>Net cash used in operating activities</t>
        </is>
      </c>
      <c r="B18" s="5" t="n">
        <v>-1805</v>
      </c>
      <c r="C18" s="5" t="n">
        <v>-3775</v>
      </c>
    </row>
    <row r="19">
      <c r="A19" s="3" t="inlineStr">
        <is>
          <t>Cash flows from investing activities</t>
        </is>
      </c>
    </row>
    <row r="20">
      <c r="A20" s="4" t="inlineStr">
        <is>
          <t>Purchase of property and equipment</t>
        </is>
      </c>
      <c r="B20" s="5" t="n">
        <v>-1418</v>
      </c>
      <c r="C20" s="5" t="n">
        <v>-899</v>
      </c>
    </row>
    <row r="21">
      <c r="A21" s="4" t="inlineStr">
        <is>
          <t>Net cash used in investing activities</t>
        </is>
      </c>
      <c r="B21" s="5" t="n">
        <v>-1418</v>
      </c>
      <c r="C21" s="5" t="n">
        <v>-899</v>
      </c>
    </row>
    <row r="22">
      <c r="A22" s="3" t="inlineStr">
        <is>
          <t>Cash flows from financing activities</t>
        </is>
      </c>
    </row>
    <row r="23">
      <c r="A23" s="4" t="inlineStr">
        <is>
          <t>Proceeds from issuance of common stock upon initial public offering, net of issuance costs paid</t>
        </is>
      </c>
      <c r="B23" s="5" t="n">
        <v>164361</v>
      </c>
    </row>
    <row r="24">
      <c r="A24" s="4" t="inlineStr">
        <is>
          <t>Proceeds from notes payable</t>
        </is>
      </c>
      <c r="B24" s="5" t="n">
        <v>10000</v>
      </c>
    </row>
    <row r="25">
      <c r="A25" s="4" t="inlineStr">
        <is>
          <t>Debt financing costs</t>
        </is>
      </c>
      <c r="B25" s="5" t="n">
        <v>-12</v>
      </c>
    </row>
    <row r="26">
      <c r="A26" s="4" t="inlineStr">
        <is>
          <t>Proceeds from exercise of stock options</t>
        </is>
      </c>
      <c r="B26" s="5" t="n">
        <v>67</v>
      </c>
      <c r="C26" s="5" t="n">
        <v>20</v>
      </c>
    </row>
    <row r="27">
      <c r="A27" s="4" t="inlineStr">
        <is>
          <t>Proceeds from warrants exercises</t>
        </is>
      </c>
      <c r="B27" s="5" t="n">
        <v>4</v>
      </c>
    </row>
    <row r="28">
      <c r="A28" s="4" t="inlineStr">
        <is>
          <t>Net cash provided by financing activities</t>
        </is>
      </c>
      <c r="B28" s="5" t="n">
        <v>174420</v>
      </c>
      <c r="C28" s="5" t="n">
        <v>20</v>
      </c>
    </row>
    <row r="29">
      <c r="A29" s="4" t="inlineStr">
        <is>
          <t>Net increase (decrease) in cash</t>
        </is>
      </c>
      <c r="B29" s="5" t="n">
        <v>171197</v>
      </c>
      <c r="C29" s="5" t="n">
        <v>-4654</v>
      </c>
    </row>
    <row r="30">
      <c r="A30" s="4" t="inlineStr">
        <is>
          <t>Cash, cash equivalents and restricted cash beginning of period</t>
        </is>
      </c>
      <c r="B30" s="5" t="n">
        <v>24027</v>
      </c>
      <c r="C30" s="5" t="n">
        <v>21884</v>
      </c>
    </row>
    <row r="31">
      <c r="A31" s="4" t="inlineStr">
        <is>
          <t>Cash, cash equivalents and restricted cash end of period</t>
        </is>
      </c>
      <c r="B31" s="5" t="n">
        <v>195224</v>
      </c>
      <c r="C31" s="5" t="n">
        <v>17230</v>
      </c>
    </row>
    <row r="32">
      <c r="A32" s="3" t="inlineStr">
        <is>
          <t>Supplemental disclosures of cash flow information:</t>
        </is>
      </c>
    </row>
    <row r="33">
      <c r="A33" s="4" t="inlineStr">
        <is>
          <t>Cash paid for income taxes</t>
        </is>
      </c>
      <c r="B33" s="5" t="n">
        <v>81</v>
      </c>
      <c r="C33" s="5" t="n">
        <v>10</v>
      </c>
    </row>
    <row r="34">
      <c r="A34" s="4" t="inlineStr">
        <is>
          <t>Cash paid for interest</t>
        </is>
      </c>
      <c r="B34" s="5" t="n">
        <v>618</v>
      </c>
      <c r="C34" s="6" t="n">
        <v>403</v>
      </c>
    </row>
    <row r="35">
      <c r="A35" s="3" t="inlineStr">
        <is>
          <t>Noncash investing and financing:</t>
        </is>
      </c>
    </row>
    <row r="36">
      <c r="A36" s="4" t="inlineStr">
        <is>
          <t>Common stock issued on conversion of convertible preferred stock</t>
        </is>
      </c>
      <c r="B36" s="5" t="n">
        <v>54170</v>
      </c>
    </row>
    <row r="37">
      <c r="A37" s="4" t="inlineStr">
        <is>
          <t>Common stock warrants issued on conversion of preferred stock warrants and the reclassification of the warrant liability</t>
        </is>
      </c>
      <c r="B37" s="5" t="n">
        <v>4486</v>
      </c>
    </row>
    <row r="38">
      <c r="A38" s="4" t="inlineStr">
        <is>
          <t>Deferred initial public offering cost recorded to additional paid in capital</t>
        </is>
      </c>
      <c r="B38" s="5" t="n">
        <v>1382</v>
      </c>
    </row>
    <row r="39">
      <c r="A39" s="4" t="inlineStr">
        <is>
          <t>Accrual of deferred interest obligation associated with debt</t>
        </is>
      </c>
      <c r="B39" s="6" t="n">
        <v>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1. Organization Inari Medical, Inc. (the “Company”) was incorporated in Delaware in July 2011 and is headquartered in Irvine, California. The Company develops, manufactures, markets and sells devices for the interventional treatment of venous diseases. The Company received initial 510(k) clearance from the U.S. Food and Drug Administration (the “FDA”) in February 2015 for its FlowTriever system, used primarily to treat pulmonary emboli, and in February 2017 for its ClotTriever system, used for the treatment of deep vein thrombosis. Initial Public Offering In May 2020, the Company completed an initial public offering (“IPO”) of its common stock. As part of the IPO, the Company issued and sold 9,432,949 shares of its common stock, which included 1,230,384 shares sold pursuant to the exercise of the underwriters’ over-allotment option, at a public offering price of $19.00 per share. The Company received net proceeds of approximately $163.0 million from the IPO, after deducting underwriters’ discounts and commissions of $12.6 million and offering costs of $3.7 million, of which $1.4 million was incurred as of December 31, 2019. Upon the completion of the IPO, all shares of Series A, B, and C redeemable convertible preferred stock then outstanding were converted into 31,968,570 shares of common stock on a one-to-one basis. In addition, on the completion of the IPO, all the Company’s outstanding preferred stock warrants were converted into warrants to purchase an aggregate of 256,588 shares of common stock, which resulted in the reclassification of the convertible preferred stock warrant liability to additional paid-in capital. In connection with the Company’s IPO, in May 2020, the Company’s certificate of incorporation was amended and restated to provide for 300,000,000 authorized shares of common stock with a par value of $0.001 per share and 10,000,000 authorized shares of preferred stock with a par value of $0.001 per share. Reverse Stock Splits In March 2020, the Company’s board of directors approved an amendment to the Company’s certificate of incorporation to effect a reverse split of shares of the Company’s common stock and redeemable convertible preferred stock on a 1-for-1.19 basis. In May 2020, the Company’s board of directors approved an amendment to the Company’s certificate of incorporation to effect a second reverse split of shares of the Company’s common stock and redeemable convertible preferred stock on a 1-for-1.20 basis. All common stock, redeemable convertible preferred stock, warrants, stock options, RSUs and per share information presented in the financial statements have been adjusted to reflect the effect of both reverse stock splits on a retroactive basis for all periods presented. Any fractional shares resulting from the reverse stock splits are rounded down to a whole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COVID-19 and CARES Act The Company has been actively monitoring the novel coronavirus, or COVID-19, situation and its impact. In response to the pandemic, numerous state and local jurisdictions have imposed “shelter-in-place” orders, quarantines and other restrictions. In the United States, governmental authorities have recommended, and in certain cases required, that elective, specialty and other procedures and appointments, be suspended or canceled. Similarly, in March 2020, the governor of California, where the Company’s headquarters are located, issued “stay at home” orders limiting non-essential activities, travel and business operations. Such orders or restrictions have resulted in reduced operations at the Company’s headquarters, work stoppages, slowdowns and delays, travel restrictions and cancellation of events. These orders and restrictions have significantly decreased the number of procedures performed using the Company’s products and otherwise negatively impacted operations. In response to the impact of COVID-19, the Company implemented a variety of measures intended to help manage through the impact and position it to resume operations quickly and efficiently once these restrictions are lifted. Some of these measures include: adapting, expanding and improving various sales, physician outreach and training programs to address the current environment; producing approximately four months’ worth of inventory before temporarily suspending production and executing a work from home strategy for administrative functions. The impact of COVID-19 is changing daily and cannot be predicted. As a result, the Company expects the pandemic to continue to negatively impact its business, financial condition and results of operations. On March 27, 2020, the President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currently may be eligible but has not taken advantage of the payroll protection program, emergency grants and business loans under the CARES Act. The Company expects to monitor the impact that the CARES Act may have on its business, financial condition, results of operations, or liquidity. Basis of Presentation of Unaudited Interim Condensed Consolidated Financial Statements The accompanying condensed consolidated financial statements have been prepared in accordance with accounting principles generally accepted in the United States of America (“U.S. GAAP”). Certain prior year reported amounts have been reclassified to conform with the 2020 presentation. The interim condensed consolidated balance sheet as of June 30, 2020, the condensed consolidated statements of operations, m ezzanine equity and stockholders’ deficit, filed pursuant to Rule 424(b)(4) with the U.S. Securities and Exchange Commission on May 26, 2020 Principles of Consolidation In May 2020, the Company formed Inari Medical International, Inc., a wholly-owned subsidiary incorporated in Delaware. All intercompany balances and transactions have been eliminated in consolidation. 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financial statements include, but are not limited to the collectability of receivables, valuation of inventory, the fair value of common stock warrants, the fair value of preferred stock warrant liabilitie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JOBS Act Accounting Election As an emerging growth company under the Jumpstart Our Business Startups Act of 2012 ("the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until such time as those standards apply to private companies. Cash, Cash Equivalents and Restricted Cash The Company considers cash on hand, cash in demand deposit accounts including money market funds, and instruments with a maturity date of 90 days or less at date of purchase to be cash and cash equivalents. The Company maintains its cash, cash equivalent and restricted cash balances with banks. Under the Dodd-Frank Wall Street Reform and Consumer Protection Act, deposits of up to $250,000 at FDIC-insured institutions are covered by FDIC insurance. At times, deposits may be in excess of the FDIC insurance limit; however, management does not believe the Company is exposed to any significant related credit risk. Restricted cash as of June 30, 2020 and December 31, 2019 consisted of a cash secured letter of credit in the amount of $338,000 representing collateral for the Company’s facility lease. Restricted cash additionally included as of June 30, 2020 and December 31, 2019, a compensating balance of $50,000 to secure the Company’s corporate purchasing cards. Accounts Receivable, net Trade accounts receivable are recorded at the invoiced amount, net of any allowance for doubtful accounts. Any allowance for doubtful accounts is developed based upon several factors including the customers’ credit quality, historical write-off experience and any known specific issues or disputes which exist as of the balance sheet date. Account receivable balances are written off against the allowance after appropriate collection efforts are exhausted. The allowance for doubtful accounts was $146,000 and $62,000 as of June 30, 2020 and December 31, 2019, respectively, and no accounts receivable write offs were recognized during the three and six months ended June 30, 2020 and 2019. Despite the Company’s efforts to minimize credit risk exposure, customers could be adversely affected if future economic and industry trends, including those related to COVID-19, change in such a manner as to negatively impact their cash flows. The full effects of COVID-19 on the Company’s customers are highly uncertain and cannot be predicted. As a result, the Company’s future collection experience can differ significantly from historical collection trends. If the Company’s clients experience a negative impact on their cash flows, it could have a material adverse effect on the Company’s results of operations and financial condition. Inventories, net The Company values inventory at the lower of the actual cost to purchase or manufacture the inventory or net realizable value for such inventory. Cost, which includes material, labor and overhead costs, is determined on the first-in, first out method, or FIFO. The Company regularly reviews inventory quantities in process and on hand, and when appropriate, records a provision for obsolete and excess inventory. The Company writes down inventory that has become obsolete, inventory that has a cost basis in excess of its expected net realizable value and inventory in excess of expected requirements based on future demand and as compared to remaining shelf life.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densed consolidated statement of operations and comprehensive income (loss). Property and Equipment Property and equipment are stated at cost. Additions and improvements that extend the lives of the assets are capitalized while expenditures for repairs and maintenance are expensed as incurred. Depreciation is provided using the straight-line method over the estimated useful lives of the assets, ranging from three to seven years. Leasehold improvements are depreciated over the shorter of the useful life of the improvement or the lease term, including renewal periods that are reasonably assured. Upon sale or disposition of property and equipment, any gain or loss is included in the accompanying statement of operations. Deferred Initial Public Offering Costs Specific incremental legal, accounting and other fees and costs directly attributable to a proposed or actual offering of securities may properly be deferred and charged against the gross proceeds of the offering. As of December 31, 2019, there were approximately $1,382,000 of offering costs, primarily consisting of legal, accounting and printing fees, which were capitalized in other non-current assets on the balance sheet. In May 2020, upon the closing of the IPO, total deferred costs of approximately $3,701,000 were offset against the Company’s IPO proceeds.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impaired, the impairment to be recognized is measured by the amount by which the carrying amount of the assets exceeds the projected discounted future net cash flows arising from the asset. The Company has not identified any such impairment losses to date. Fair Value of Financial Instruments The Company’s cash, cash equivalents and restricted cash, accounts receivable, accounts payable and accrued liabilities approximate their fair value due to their liquidity or short maturities. Management believes that its long term debt bears interest at the prevailing market rates for instruments with similar characteristics; accordingly, the carrying value of this instrument approximates its fair value as of June 30, 2020 and December 31, 2019. The Company measures and records certain financial assets and liabilities at fair value on a recurring basis. U.S. GAAP provides a fair value hierarchy that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assets or liabilities. See Note 3 for further information. Convertible Preferred Stock Warrant Liability The Company has accounted for its freestanding warrants to purchase shares of the Company’s convertible preferred stock as liabilities at fair value upon issuance primarily because the preferred shares underlying the warrants contain contingent redemption features outside the control of the Company. The warrants are subject to remeasurement at each balance sheet date and any change in fair value is recognized as the change in fair value of warrant liability and recorded to other expense in the statements of operations. The carrying value of the warrants continued to be adjusted until the completion of the IPO, which occurred in May 2020. At that time, the preferred stock warrant liability was adjusted to fair value and reclassified to additional paid-in capital, a component of stockholders’ equity (deficit) (see Note 3). Revenue Recognition On January 1, 2019, the Company adopted Accounting Standards Codification (“ASC”) 606, Revenue from Contracts with Customers,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of the FlowTriever and ClotTriever systems are made to hospitals in the United States utilizing the Company’s direct sales force. Revenue is comprised of product revenue net of returns, administration fees and sales rebates. Performance Obligation —The Company has revenue arrangements that consist of a single performance obligation,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that is recognized is based on the transaction price, which represents the invoiced amount and includes estimates of variable consideration such as rebate and administrative fees, where applicable. The Company provides a 30-day unconditional right of return period. The Company establishes estimated provisions for returns at the time of sale based on historical experience. Historically, the actual product returns have been immaterial to the Company’s financial statements. Assuming all other revenue recognition criteria have been met, the Company recognizes revenue for arrangements where the Company has satisfied its performance obligation of delivering the product. For sales where the Company’s sales representatives hand deliver products directly to the hospital, control of the products transfers to the customer upon such hand delivery. For sales where products are shipped, control of the products transfers either upon shipment or delivery of the products to the customer, depending on the shipping terms and conditions. As of June 30, 2020 and December 31, 2019, the Company recorded $302,000 and $330,000, respectively, of unbilled receivables, which are included in accounts receivable, net, in the accompanying balance sheet. For both the three months ended June 30, 2020 and 2019, 40% of revenue was derived from the sale of ClotTriever products, and 60% of revenue was derived from the sale of FlowTriever products. For the six months ended June 30, 2020 and 2019, 38% and 39% of revenue was derived from the sale of ClotTriever products, respectively, and 62% and 61% of revenue was derived from the sale of FlowTriever products, respectively. The Company offers payment terms to its customer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and no warranties are available for sale on a standalone basis. The Company’s warranty provides that its products are free of material defects and conform to specifications, and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Costs associated with product sales include commissions and are recorded in selling, general and administrative expenses. The Company applies the practical expedient and recognizes commissions as expense when incurred because the amortization period is less than one year. Cost of Goods Sold Cost of goods sold consists primarily of the cost of raw materials, components, direct labor and manufacturing overhead. Overhead costs include the cost of quality assurance, material procurement, inventory control, facilities, equipment and operations supervision and management, including stock-based compensation. Cost of goods sold also includes depreciation expense for production equipment and certain direct costs such as shipping costs and royalty expense. Shipping Costs Shipping costs billed to customers are not included in revenue, and are reported as a reduction of costs of goods sold. Advertising Costs Advertising costs are charged to operations as incurred. Advertising costs were $74,000 and $6,000 for the three months ended June 30, 2020 and 2019, respectively and $111,000 and $34,000 for the six months ended June 30, 2020 and 2019, respectively. Advertising costs are included in selling, general and administrative expenses in the accompanying statements of operations. Research and Development Research and development costs are expensed as incurred and include the costs to design, develop, test, deploy and enhance new and existing products. Research and development costs also include expenses associated with clinical studies, registries and sponsored research. These costs include direct salary and employee benefit related costs for research and development personnel, costs for materials used and costs for outside services. Patent-related Expenditures Expenditures related to patent research and applications, which are primarily legal fees, are expensed as incurred and are included in selling, general and administrative expenses in the accompanying statements of operations. Stock-based Compensation The Company’s employee and non-employee share-based awards result in a cost that is measured at fair value on the awards’ grant date, based on the estimated number of awards that are expected to vest. Stock-based compensation is recognized over the service perio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Foreign Currency Transactions Certain vendors are paid in currencies other than the US dollar. Transaction gains and losses are included in selling, general and administrative expenses. Comprehensive Income (Loss) The Company’s net income (loss) equaled comprehensive income (loss) for the three and six months ended June 30, 2020 and 2019. Net Income (Loss) per Share of Common Stock Basic net income (loss) per share is computed by dividing the net income (loss) attributable to common stockholders by the weighted average number of shares of common stock outstanding during the period, without consideration for potential dilutive common shares. Diluted net income (loss) per share is computed by dividing the net income (loss) attributable to common stockholders by the weighted average number of shares of common stock and potentially dilutive securities outstanding for the period. For purposes of the diluted net income (loss) per share calculation, redeemable convertible preferred stock and warrants, and common stock options are considered to be potentially dilutive securities. For the periods the Company is in a net loss position, basic net loss per share is the same as diluted net loss per share as the inclusion of all potential dilutive common shares would have been anti-dilutive. The Company allocates no loss to participating securities because they have no contractual obligation to share in the losses of the Company. The shares of the Company’s convertible preferred stock participate in any dividends declared by the Company and are therefore considered to be participating securitie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 the development and commercialization of innovative and minimally invasive mechanical thrombectomy devices to treat thromboembolism in the venous system. Geographically, we sell to hospitals in the United States. Segment information is consistent with how management reviews the business, makes investing and resource allocation decisions and assesses operating performance. Recently Adopted Accounting Pronouncements In June 2018, the FASB issued ASU No. 2018-07, Compensation-Stock Compensation (Topic 718): Improvements to Nonemployee Share-Based Payment Accounting Recent Accounting Pronouncements In February 2017, the FASB issued ASU 2017-02, Leases In June 2016, the FASB issued ASU 2016-13 “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07:32Z</dcterms:created>
  <dcterms:modified xmlns:dcterms="http://purl.org/dc/terms/" xmlns:xsi="http://www.w3.org/2001/XMLSchema-instance" xsi:type="dcterms:W3CDTF">2020-08-11T16:07:32Z</dcterms:modified>
</cp:coreProperties>
</file>